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Financial Condition and Busines" sheetId="9" state="visible" r:id="rId9"/>
    <sheet xmlns:r="http://schemas.openxmlformats.org/officeDocument/2006/relationships" name="New Accounting Pronouncements" sheetId="10" state="visible" r:id="rId10"/>
    <sheet xmlns:r="http://schemas.openxmlformats.org/officeDocument/2006/relationships" name="Net Loss Per Common Share" sheetId="11" state="visible" r:id="rId11"/>
    <sheet xmlns:r="http://schemas.openxmlformats.org/officeDocument/2006/relationships" name="Fair Value of Financial Instrum" sheetId="12" state="visible" r:id="rId12"/>
    <sheet xmlns:r="http://schemas.openxmlformats.org/officeDocument/2006/relationships" name="Fair Value Measurements" sheetId="13" state="visible" r:id="rId13"/>
    <sheet xmlns:r="http://schemas.openxmlformats.org/officeDocument/2006/relationships" name="Acquisition of EGEN Assets" sheetId="14" state="visible" r:id="rId14"/>
    <sheet xmlns:r="http://schemas.openxmlformats.org/officeDocument/2006/relationships" name="Accrued Liabilities" sheetId="15" state="visible" r:id="rId15"/>
    <sheet xmlns:r="http://schemas.openxmlformats.org/officeDocument/2006/relationships" name="Note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out Milestone Liability" sheetId="19" state="visible" r:id="rId19"/>
    <sheet xmlns:r="http://schemas.openxmlformats.org/officeDocument/2006/relationships" name="Warrants" sheetId="20" state="visible" r:id="rId20"/>
    <sheet xmlns:r="http://schemas.openxmlformats.org/officeDocument/2006/relationships" name="Contingent Liabilities and Comm" sheetId="21" state="visible" r:id="rId21"/>
    <sheet xmlns:r="http://schemas.openxmlformats.org/officeDocument/2006/relationships" name="Technology Development and Lice" sheetId="22" state="visible" r:id="rId22"/>
    <sheet xmlns:r="http://schemas.openxmlformats.org/officeDocument/2006/relationships" name="Fair Value of Financial Instr_2" sheetId="23" state="visible" r:id="rId23"/>
    <sheet xmlns:r="http://schemas.openxmlformats.org/officeDocument/2006/relationships" name="Fair Value Measurements (Tables" sheetId="24" state="visible" r:id="rId24"/>
    <sheet xmlns:r="http://schemas.openxmlformats.org/officeDocument/2006/relationships" name="Acquisition of EGEN Assets (Tab" sheetId="25" state="visible" r:id="rId25"/>
    <sheet xmlns:r="http://schemas.openxmlformats.org/officeDocument/2006/relationships" name="Accrued Liabilities (Tables)" sheetId="26" state="visible" r:id="rId26"/>
    <sheet xmlns:r="http://schemas.openxmlformats.org/officeDocument/2006/relationships" name="Note Payable (Tables)" sheetId="27" state="visible" r:id="rId27"/>
    <sheet xmlns:r="http://schemas.openxmlformats.org/officeDocument/2006/relationships" name="Stock-Based Compensation (Table" sheetId="28" state="visible" r:id="rId28"/>
    <sheet xmlns:r="http://schemas.openxmlformats.org/officeDocument/2006/relationships" name="Earn-out Milestone Liability (T" sheetId="29" state="visible" r:id="rId29"/>
    <sheet xmlns:r="http://schemas.openxmlformats.org/officeDocument/2006/relationships" name="Warrants (Tables)" sheetId="30" state="visible" r:id="rId30"/>
    <sheet xmlns:r="http://schemas.openxmlformats.org/officeDocument/2006/relationships" name="Financial Condition and Busin_2" sheetId="31" state="visible" r:id="rId31"/>
    <sheet xmlns:r="http://schemas.openxmlformats.org/officeDocument/2006/relationships" name="Net Loss Per Common Share (Deta"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Acquisition of EGEN Assets (Det" sheetId="39" state="visible" r:id="rId39"/>
    <sheet xmlns:r="http://schemas.openxmlformats.org/officeDocument/2006/relationships" name="Acquisition of EGEN Assets - Sc" sheetId="40" state="visible" r:id="rId40"/>
    <sheet xmlns:r="http://schemas.openxmlformats.org/officeDocument/2006/relationships" name="Accrued Liabilities - Schedule " sheetId="41" state="visible" r:id="rId41"/>
    <sheet xmlns:r="http://schemas.openxmlformats.org/officeDocument/2006/relationships" name="Note Payable (Details Narrative" sheetId="42" state="visible" r:id="rId42"/>
    <sheet xmlns:r="http://schemas.openxmlformats.org/officeDocument/2006/relationships" name="Note Payable - Schedule of Futu" sheetId="43" state="visible" r:id="rId43"/>
    <sheet xmlns:r="http://schemas.openxmlformats.org/officeDocument/2006/relationships" name="Stockholders' Equity (Details N"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Earn-out Milestone Liability (D" sheetId="48" state="visible" r:id="rId48"/>
    <sheet xmlns:r="http://schemas.openxmlformats.org/officeDocument/2006/relationships" name="Earn-out Milestone Liability - " sheetId="49" state="visible" r:id="rId49"/>
    <sheet xmlns:r="http://schemas.openxmlformats.org/officeDocument/2006/relationships" name="Earn-out Milestone Liability _2" sheetId="50" state="visible" r:id="rId50"/>
    <sheet xmlns:r="http://schemas.openxmlformats.org/officeDocument/2006/relationships" name="Warrants (Details Narrative)" sheetId="51" state="visible" r:id="rId51"/>
    <sheet xmlns:r="http://schemas.openxmlformats.org/officeDocument/2006/relationships" name="Warrants - Summary of Warrant A" sheetId="52" state="visible" r:id="rId52"/>
    <sheet xmlns:r="http://schemas.openxmlformats.org/officeDocument/2006/relationships" name="Contingent Liabilities and Co_2" sheetId="53" state="visible" r:id="rId53"/>
    <sheet xmlns:r="http://schemas.openxmlformats.org/officeDocument/2006/relationships" name="Technology Development and Li_2" sheetId="54" state="visible" r:id="rId54"/>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8</t>
  </si>
  <si>
    <t>Nov. 13, 2018</t>
  </si>
  <si>
    <t>Document And Entity Information</t>
  </si>
  <si>
    <t>Entity Registrant Name</t>
  </si>
  <si>
    <t>Celsion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CLSN</t>
  </si>
  <si>
    <t>Document Fiscal Period Focus</t>
  </si>
  <si>
    <t>Q3</t>
  </si>
  <si>
    <t>Document Fiscal Year Focus</t>
  </si>
  <si>
    <t>Condensed Consolidated Balance Sheets - USD ($)</t>
  </si>
  <si>
    <t>Dec. 31, 2017</t>
  </si>
  <si>
    <t>Current assets:</t>
  </si>
  <si>
    <t>Cash and cash equivalents</t>
  </si>
  <si>
    <t>Investment securities - available for sale, at fair value</t>
  </si>
  <si>
    <t>Accrued interest receivable on investment securities</t>
  </si>
  <si>
    <t>Advances, deposits and other current assets</t>
  </si>
  <si>
    <t>Subtotal current assets</t>
  </si>
  <si>
    <t>Property and equipment (at cost, less accumulated depreciation and amortization of $2,929,742 and $2,838,716, respectively)</t>
  </si>
  <si>
    <t>Other assets:</t>
  </si>
  <si>
    <t>In-process research and development</t>
  </si>
  <si>
    <t>Other intangible assets, net</t>
  </si>
  <si>
    <t>Goodwill</t>
  </si>
  <si>
    <t>Patent licensing fees, deposits and other assets, net</t>
  </si>
  <si>
    <t>Subtotal other assets</t>
  </si>
  <si>
    <t>Total assets</t>
  </si>
  <si>
    <t>Current liabilities:</t>
  </si>
  <si>
    <t>Accounts payable ? trade</t>
  </si>
  <si>
    <t>Other accrued liabilities</t>
  </si>
  <si>
    <t>Deferred revenue - current portion</t>
  </si>
  <si>
    <t>Subtotal current liabilities</t>
  </si>
  <si>
    <t>Earn-out milestone liability</t>
  </si>
  <si>
    <t>Notes payable - non-current portion</t>
  </si>
  <si>
    <t xml:space="preserve"> </t>
  </si>
  <si>
    <t>Deferred revenue - non-current portion</t>
  </si>
  <si>
    <t>Other liabilities - non-current portion</t>
  </si>
  <si>
    <t>Total liabilities</t>
  </si>
  <si>
    <t>Stockholders equity:</t>
  </si>
  <si>
    <t>Preferred Stock - $0.01 par value (100,000 shares authorized; no shares issued or outstanding at September 30, 2018 and December 31, 2017)</t>
  </si>
  <si>
    <t>Common stock - $0.01 par value (112,500,000 shares authorized; 17,911,454 and 17,277,299 shares issued at September 30, 2018 and December 31, 2017, respectively;17,911,120 and 17,276,965 shares outstanding at September 30, 2018 and December 31, 2017, respectively)</t>
  </si>
  <si>
    <t>Additional paid-in capital</t>
  </si>
  <si>
    <t>Accumulated other comprehensive gain (loss)</t>
  </si>
  <si>
    <t>Accumulated deficit</t>
  </si>
  <si>
    <t>Subtotal</t>
  </si>
  <si>
    <t>Treasury stock, at cost (334 shares at September 30, 2018 and December 31, 2017)</t>
  </si>
  <si>
    <t>Total stockholders equity</t>
  </si>
  <si>
    <t>Total liabilities and stockholders equity</t>
  </si>
  <si>
    <t>Condensed Consolidated Balance Sheets (Parenthetical) - USD ($)</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7</t>
  </si>
  <si>
    <t>Sep. 30, 2017</t>
  </si>
  <si>
    <t>Income Statement [Abstract]</t>
  </si>
  <si>
    <t>Licensing revenue</t>
  </si>
  <si>
    <t>Operating expenses:</t>
  </si>
  <si>
    <t>Research and development</t>
  </si>
  <si>
    <t>General and administrative</t>
  </si>
  <si>
    <t>Total operating expenses</t>
  </si>
  <si>
    <t>Loss from operations</t>
  </si>
  <si>
    <t>Other (expense) income:</t>
  </si>
  <si>
    <t>Gain from change in valuation of earn-out milestone liability</t>
  </si>
  <si>
    <t>Impairment of in-process research and development</t>
  </si>
  <si>
    <t>Investment income</t>
  </si>
  <si>
    <t>Interest expense</t>
  </si>
  <si>
    <t>Other income</t>
  </si>
  <si>
    <t>Total other (expense) income, net</t>
  </si>
  <si>
    <t>Net loss</t>
  </si>
  <si>
    <t>Deemed dividend related to warrant modification</t>
  </si>
  <si>
    <t>Net loss attributable to common shareholders</t>
  </si>
  <si>
    <t>Net loss per common share</t>
  </si>
  <si>
    <t>Basic and diluted</t>
  </si>
  <si>
    <t>Weighted average shares outstanding</t>
  </si>
  <si>
    <t>Condensed Consolidated Statements of Comprehensive Loss (Unaudited) - USD ($)</t>
  </si>
  <si>
    <t>Changes in:</t>
  </si>
  <si>
    <t>Realized gain on investment securities recognized in investment income, net</t>
  </si>
  <si>
    <t>Unrealized gain on investment securities</t>
  </si>
  <si>
    <t>Change in unrealized gain on available for sale securities</t>
  </si>
  <si>
    <t>Comprehensive loss</t>
  </si>
  <si>
    <t>Condensed Consolidated Statements of Cash Flows (Unaudited) - USD ($)</t>
  </si>
  <si>
    <t>Cash flows from operating activities:</t>
  </si>
  <si>
    <t>Non-cash items included in net loss:</t>
  </si>
  <si>
    <t>Depreciation and amortization</t>
  </si>
  <si>
    <t>Change in fair value of earn-out milestone liability</t>
  </si>
  <si>
    <t>Recognition of deferred revenue</t>
  </si>
  <si>
    <t>Stock-based compensation costs</t>
  </si>
  <si>
    <t>Restricted shares issued</t>
  </si>
  <si>
    <t>Amortization of deferred finance charges and debt discount associated with notes payable</t>
  </si>
  <si>
    <t>Change in deferred rent liability</t>
  </si>
  <si>
    <t>Net changes in:</t>
  </si>
  <si>
    <t>Accrued interest on investment securities</t>
  </si>
  <si>
    <t>Accounts payable and accrued liabilities</t>
  </si>
  <si>
    <t>Net cash (used in) operating activities:</t>
  </si>
  <si>
    <t>Cash flows from investing activities:</t>
  </si>
  <si>
    <t>Purchases of investment securities</t>
  </si>
  <si>
    <t>Proceeds from sale and maturity of investment securities</t>
  </si>
  <si>
    <t>(Deposit) refund on corporate office lease</t>
  </si>
  <si>
    <t>Purchases of property and equipment</t>
  </si>
  <si>
    <t>Net cash (used in) provided by investing activities</t>
  </si>
  <si>
    <t>Cash flows from financing activities:</t>
  </si>
  <si>
    <t>Proceeds from sale of common stock equity, net of issuance costs</t>
  </si>
  <si>
    <t>Proceeds from notes payable, net of issuance costs</t>
  </si>
  <si>
    <t>Proceeds from exercise of common stock warrants</t>
  </si>
  <si>
    <t>Principal payments on notes payable</t>
  </si>
  <si>
    <t>Net cash provided by financing activities</t>
  </si>
  <si>
    <t>(Decrease) increase in cash and cash equivalents</t>
  </si>
  <si>
    <t>Cash and cash equivalents at beginning of period</t>
  </si>
  <si>
    <t>Cash and cash equivalents at end of period</t>
  </si>
  <si>
    <t>Supplemental disclosures of cash flow information:</t>
  </si>
  <si>
    <t>Interest paid</t>
  </si>
  <si>
    <t>Non-cash financing activities:</t>
  </si>
  <si>
    <t>Fair value of common stock issued as equity issuance costs and charged against paid in capital</t>
  </si>
  <si>
    <t>Fair value of warrants issued in connection with notes payable</t>
  </si>
  <si>
    <t>Total non-cash financing activites</t>
  </si>
  <si>
    <t>Business Description</t>
  </si>
  <si>
    <t>Organization, Consolidation and Presentation of Financial Statements [Abstract]</t>
  </si>
  <si>
    <t>Note 1. Business Description Celsion Corporation, a Delaware corporation
based in Lawrenceville, New Jersey, and its wholly owned subsidiary, CLSN Laboratories, Inc., also a Delaware corporation, referred
to herein as “Celsion”, “we”, or “the Company,” as the context requires, is a fully-integrated,
development stage oncology drug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Our product
pipeline also includes GEN-1, a DNA-based immunotherapy for the localized treatment of ovarian and brain cancers. Our product
pipeline is based on three platform technologies that have demonstrated the potential to address a broad range of solid tumor
cancer indications including novel nucleic acid-based immunotherapies, anti-cancer DNA or RNA therapies, and heat sensitive liposomal
formulations of known chemotherapeutics. With these technologies we are working to develop and commercialize efficient, effective
and targeted therapeutics that minimize the side-effects common to cancer treatments.</t>
  </si>
  <si>
    <t>Basis of Presentation</t>
  </si>
  <si>
    <t>Note 2. Basis of Presentation The accompanying unaudited condensed
consolidated financial statements, which include the accounts of Celsion Corporation and its wholly owned subsidiary CLSN Laboratories,
Inc, have been prepared in accordance with generally accepted accounting principles in the United States (GAAP) for interim financial
information and with the instructions to Form 10-Q and Article 10 of Regulation S-X. All intercompany balances and transactions
have been eliminated.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 and nine-month periods ended September 30,
2018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7 filed with the Securities and Exchange Commission (SEC) on March 27, 2018.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t>
  </si>
  <si>
    <t>Financial Condition and Business Plan</t>
  </si>
  <si>
    <t>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We have not generated significant revenue and have incurred significant net losses in each year since our inception.
We have incurred approximately $279 million of cumulated net losses. As of September 30, 2018, we had approximately $22.0 million
in cash, investment securities and interest receivable.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We have substantial future capital requirements associated with our continued research and development activities
and to advance our product candidates through various stages of development. The Company believes these expenditures are essential
for the commercialization of its technologie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its State of New Jersey net operating losses and other sources. If the Company raises funds by selling additional shares
of common stock or other securities convertible into common stock, the ownership interest of existing stockholders may be diluted. Annually, the State of New Jersey enables approved
technology and biotechnology businesses with New Jersey net operating tax losses the opportunity to sell these losses through the
Technology Business Tax Certificate Program (the “NOL Program”), thereby providing cash to companies to help fund their
operations. The Company determined it met the eligibility requirements of the NOL Program for 2018 and filed its application with
the New Jersey Economic Development Authority (NJEDA) in June 2018. In this application, the Company requested authorization of
up to $12.5 million in cumulative New Jersey net operating losses to be eligible for sale. In September 2018, the NJEDA notified
the Company that its application received approval under the NOL Program for 2018. The Company expects that the successful transfer
of these credits will result in receipt of approximately $10 million in net cash proceeds to the Company prior to the end of 2018. With $22.0 million in cash, investment securities
and interest receivable at September 30, 2018 and the impending sale of its New Jersey NOLs, the Company believes it has sufficient
capital resources to fund its operations into the fourth quarter of 2020. The Company will be required to obtain additional funding
in order to continue the development of its current product candidates within the anticipated time periods, if at all, and to
continue to fund operations. As more fully discussed in Note 11, the Company has $15.0 million available for future sale of equity
securities under a common stock purchase agreement with Aspire Capital Fund, LLC.</t>
  </si>
  <si>
    <t>New Accounting Pronouncements</t>
  </si>
  <si>
    <t>Accounting Changes and Error Corrections [Abstract]</t>
  </si>
  <si>
    <t>Note 4.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 - 09 was originally going to be effective on January 1, 2017; however, the FASB issued ASU
2015-14, “Revenue from Contracts with Customers (Topic 606) - Deferral of the Effective Date,” which deferred the effective
date of ASU 2014-09 by one year to January 1, 2018. In March 2016, the FASB issued ASU No. 2016 - 8, “Revenue from Contracts
with Customers (Topic 606): Principal versus Agent Considerations. The amendments in this ASU do not change the core principle
of ASU No. 2014 - 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collectively “the new revenue standards”).
The new revenue standards allow for either “full retrospective” adoption, meaning the standard is applied to all periods
presented, or “modified retrospective” adoption, meaning the standard is applied only to the most current period presented
in the financial statements. The new revenue standard became effective for us on January 1, 2018. Under the new revenue standards,
we recognize revenue following a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s further described in Note 15, the Company currently has only one contract subject to the new revenue standards. After performance
of the five-step model discussed above, the Company concluded the adoption of the new revenue standards as of January 1, 2018 did
not change our revenue recognition policy nor does it have an effect on our financial statements using either the full retrospective
or the modified retrospective adoption methods. In January 2016, the FASB issued Accounting
Standards Update No. 2016-01, “Recognition and Measurement of Financial Assets and Financial Liabilities,” which requires
that most equity investments be measured at fair value, with subsequent changes in fair value recognized in net income (other than
those accounted for under the equity method of accounting). This guidance is effective for fiscal years, and interim periods within
those years, beginning after December 15, 2017. Based on the Company’s evaluation, the adoption of the ASU 2016-01 does not
have a material impact on its consolidated financial statements or its disclosures. In February 2016, the FASB issued Accounting
Standards Update No. 2016-02, “Leases” (Topic 842), which requires that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We are evaluating the impact of ASU 2016-2, which we plan to
adopt on January 1, 2019, on our consolidated financial statements. To date, we have identified all of our leases which consist
of the New Jersey corporate office lease and the Alabama lab facility lease, and we anticipate that adoption of ASU 2016-2 will
result in the recognition of additional assets and lease liabilities, along with the associated recognition of amortization expense
for the right-to-use assets. In August 2016, the FASB issued Accounting
Standard Update No. 2016-15, “Statement of Cash Flows (Topic 230): Classification of Certain Cash Receipts and Cash Payments.”
This update clarifies how certain cash receipts and payments should be presented in the statement of cash flows and is effective
for interim and annual reporting periods beginning after December 15, 2017, with early adoption permitted. Based on the Company’s
evaluation, the adoption of the ASU 2016-01 did not have a material impact on its consolidated financial statements or its disclosures. In November 2016, the FASB issued Accounting
Standard Update No. 2016-18, Statement of Cash Flows (Topic 230): Restricted Cash. This update amends the guidance in ASC 230,
including providing additional guidance related to transfers between cash and restricted cash and how entities present, in their
statement of cash flows, the cash receipts and cash payments that directly affect the restricted cash accounts. This guidance is
effective for annual reporting periods beginning after December 15, 2017, and interim periods within those years, with early adoption
permitted. Based on the Company’s evaluation, the adoption of the ASU 2016 - 01 did not have a material impact on its consolidated
financial statements or its disclosures. In January 2017, the FASB issued Accounting
Standard Update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guidance is effective for annual reporting periods
beginning after December 15, 2018, and interim periods within those years, with early adoption permitted. The Company does not
believe the adoption of ASU 2017-01 will have an impact on our financial statement or disclosures. In January 2017, the FASB issued Accounting
Standard Update No. 2017 04, 2 not</t>
  </si>
  <si>
    <t>Net Loss Per Common Share</t>
  </si>
  <si>
    <t>Earnings Per Share [Abstract]</t>
  </si>
  <si>
    <t>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6,496,261 and 6,208,389 shares for the three
and nine-month periods ended September 30, 2018 and 2017, respectively. For the three and nine month periods ended September 30,
2018 and 2017, diluted loss per common share was the same as basic loss per common share as all options and all warrants that
were exercisable into shares of the Company’s common stock were excluded from the calculation of diluted earnings attributable
to common shareholders per common share as their effect would have been anti-dilutive.</t>
  </si>
  <si>
    <t>Fair Value of Financial Instruments</t>
  </si>
  <si>
    <t>Fair Value Disclosures [Abstract]</t>
  </si>
  <si>
    <t xml:space="preserve">Note 6. Fair Value of Financial Instruments Short-term investments available for
sale of $18,579,731 and $12,724,020 as of September 30, 2018 and December 31, 2017, respectively, consist of money market funds,
commercial paper, corporate debt securities, and government agency debt securities. These investments are valued at estimated fair
value, with unrealized gains and losses reported as a separate component of stockholders’ equity in accumulated other comprehensive
loss.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eptember 30, 2018 December 31, 2017
Cost Fair Value Cost Fair Value
Short-term investments
Certificate of deposit $ 3,128,390 $ 3,144,875 $ - $ -
Corporate debt securities 15,430,381 15,434,856 12,734,184 12,724,020
Total $ 18,558,771 $ 18,579,731 $ 12,734,184 12,724,020
September 30, 2018 December 31, 2017
Cost Fair Value Cost Fair Value
Short-term investment maturities
Within 3 months $ 5,714,421 $ 5,724,554 $ - $ -
Between 3-12 months 12,844,350 12,855,177 12,734,184 12,724,020
Total $ 18,558,771 $ 18,579,731 $ 12,734,184 $ 12,724,020 The following table shows the Company’s
investment securities gross unrealized gains (losses) and fair value by investment category and length of time that individual
securities have been in a continuous unrealized loss position at September 30, 2018 and December 31, 2017. The Company has reviewed
individual securities to determine whether a decline in fair value below the amortizable cost basis is other than temporary.
September 30, 2018 December 31, 2017
Available for sale securities Fair Value
Unrealized Holding Gains (Losses) Fair Value
Unrealized Holding Gains (Losses)
Investments with unrealized gains $ 10,845,595 $ 27,352 $ 748,148 $ 570
Investments with unrealized losses 7,734,136 (6,392 ) 11,975,872 (10,734 )
Total $ 18,579,731 $ 20,960 $ 12,724,020 $ (10,164 ) Investment income, which includes net
realized losses on sales of available for sale securities and investment income interest and dividends, is summarized as follows:
Three Months Ended September 30,
2018 2017
Interest and dividends accrued and paid $ 103,777 $ 524
Realized gains 2,788 -
Investment income, net $ 106,565 $ 524
Nine Months Ended September 30,
2018 2017
Interest and dividends accrued and paid $ 242,625 $ 3,941
Realized gains 11,125 -
Investment income, net $ 253,750 $ 3,941 </t>
  </si>
  <si>
    <t>Fair Value Measurements</t>
  </si>
  <si>
    <t xml:space="preserve">Note 7. Fair Value Measurements FASB Accounting Standards Codification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Cash and cash equivalents, other current
assets, accounts payable and other accrued liabilities are reflected in the condensed consolidated balance sheet at their approximate
estimated fair values primarily due to their short-term nature. There were no transfers of assets or liabilities between Level
1 and Level 2 and no transfers in or out of Level 3 during the nine months ended September 30, 2018 or 2017. All changes in Level
3 liabilities were the result of changes in the fair value of the earn-out milestone liability included in earnings (see Note 13). Assets and liabilities measured at fair
value are summarized below:
Total Fair Value
Quoted Prices In Active Markets For Identical Assets/Liabilities (Level
1)
Significant Other Observable Inputs (Level 2)
Significant Unobservable Inputs (Level 3)
Assets:
Recurring items as of September 30, 2018
Investment securities, available for sale $ 18,579,731 $ 18,579,731 $ ─ $ ─
Recurring items as of December 31, 2017
Investment securities, available for sale $ 12,724,020 $ 12,724,020 $ ─ $ ─
Liabilities:
Recurring items as of September 30, 2018
Earn-out milestone liability (Note 13) $ 8,970,854 $ ─ $ ─ $ 8,970,854
Recurring items as of December 31, 2017
Earn-out milestone liability (Note 13) $ 12,538,525 $ ─ $ ─ $ 12,538,525 </t>
  </si>
  <si>
    <t>Acquisition of EGEN Assets</t>
  </si>
  <si>
    <t>Business Combinations [Abstract]</t>
  </si>
  <si>
    <t>Note 8. Acquisition of EGEN Assets On June 20, 2014, we completed the acquisition
of substantially all of the assets of EGEN, Inc., an Alabama corporation, which has changed its company name to EGWU, Inc. after
the closing of the acquisition (“EGEN”), pursuant to an Asset Purchase Agreement dated as of June 6, 2014, by and between
EGEN and Celsion (the “Asset Purchase Agreement”).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The total purchase price for the asset
acquisition is up to $44.4 million, including potential future earnout payments of up to $30.4 million contingent upon achievement
of certain earnout milestones set forth in the Asset Purchase Agreement. At the closing, we paid approximately $3.0 million in
cash after the expense adjustment and issued 193,728 shares of our common stock to EGEN. The shares of common stock were issued
in a private transaction exempt from registration under the Securities Act, pursuant to Section 4 (2) thereof. In addition, 47,862
shares of common stock were held back by us at the closing and are issuable to EGEN pending satisfactory resolution of any post-closing
adjustments for expenses or in relation to EGEN’s indemnification obligations under the Asset Purchase Agreement (the “Holdback
Shares”). These shares were issued to EGEN on June 16, 2017. After its review in 2017, management
concluded that there was no immediate opportunity to out-license TheraSilence. Because of this analysis, the earnout payments were
adjusted prior to 2017. In conjunction with its review, management determined the earnout payments may be up to $24.4 million that
may become payable, in cash, shares of our common stock or a combination thereof, at our option, upon achievement of the remaining
two major milestone events as follows:
● $12.4 million will become payable upon achieving certain specified development milestones relating to an ovarian cancer study of GEN-1 (formerly known as EGEN-001) to be conducted by us or our subsidiary; and
● $12.0 million will become payable upon achieving certain specified development milestones relating to a GEN-1 glioblastoma multiforme brain cancer study to be conducted by us or our subsidiary. 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At December 31, 2016, the Company determined
one of the IPR&amp;D assets related to the development of its RNA delivery system being developed with collaborators using their
RNA product candidates may be impaired and after an assessment, the Company concluded that this asset, valued at $1.4 million,
was impaired. Therefore, the Company wrote off the value of this IPR&amp;D asset, incurring a non-cash charge of $1.4 million in
the fourth quarter of 2016. At September 30, 2018 and 2017, after
the Company’s annual assessments of the totality of the events that could impair IPR&amp;D, the Company determined certain
IPR&amp;D assets related to the development of its glioblastoma multiforme cancer (GBM) product candidate may be impaired. To arrive
at this determination, the Company assessed the status of studies in GBM conducted by its competitors and the Company’s strategic
commitment of resources to its studies in primary liver cancer and ovarian cancer. The Company estimated the fair value of the
IPR&amp;D related to GBM at September 30, 2018 and 2017 using the multi-period excess earnings method (MPEEM). After its assessment
on September 30, 2017, the Company concluded that the GBM asset, valued at $9.4 million, was partially impaired and wrote down
the GBM asset to $6.9 million on September 30, 2017, incurring a non-cash charge of $2.5 million in the third quarter of 2017.
In connection with the write down of this IPR&amp;D asset on September 30, 2017, the Company concluded there was a reduced probability
of payments of the earn-out milestones associated with the GBM asset and therefore reduced the earn-out milestone liability from
$13.8 million to $12.5 million, recording a non-cash gain of approximately $1.3 million in the third quarter of 2017. After its
assessment on September 30, 2018, the Company concluded that the GBM asset, valued at $6.9 million, was partially impaired and
wrote down the GBM asset to $2.4 million on September 30, 2018, incurring a non-cash charge of $4.5 million in the third quarter
of 2018. In connection with the write down of this IPR&amp;D asset, the Company concluded there was a reduced probability of payment
of the earn-out milestones associated with the GBM asset and therefore reduced the earn-out milestone liability from $13.1 million
to $9.0 million, recording a non-cash gain of approximately $4.1 million in the third quarter of 2018. As no other indicators of impairment
existed during the first nine months of 2018, the Company concluded none of the other IPR&amp;D assets were impaired at September
30, 2018.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56,829 and $170,487 in each of the three and nine-month periods ended September 30, 2018 and
2017, respectively. The carrying value of the Covenant Not to Compete was $625,121, net of $966,093 accumulated amortization, as
of September 30, 2018 and $795,608, net of $795,606 accumulated amortization, as of December 31, 2017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18, we concluded that the Company’s
fair value exceeded its carrying value therefore “it is not more likely than not” that the Goodwill was impaired.</t>
  </si>
  <si>
    <t>Accrued Liabilities</t>
  </si>
  <si>
    <t>Payables and Accruals [Abstract]</t>
  </si>
  <si>
    <t xml:space="preserve">Note 9. Accrued Liabilities Other accrued liabilities as of September
30, 2018 and December 31, 2017 include the following:
September 30, 2018 December 31, 2017
Amounts due to contract research organizations and other contractual agreements $ 730,811 $ 665,373
Accrued payroll and related benefits 1,048,077 1,258,265
Accrued professional fees 341,240 264,668
Other 20,000 94,521
Total $ 2,140,128 $ 2,282,827 </t>
  </si>
  <si>
    <t>Note Payable</t>
  </si>
  <si>
    <t>Debt Disclosure [Abstract]</t>
  </si>
  <si>
    <t>Note 10. Note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The Company will use the funding provided under the Horizon Credit Agreement for working capital and advancement
of its product pipeline. The obligations under the Horizon Credit
Agreement are secured by a first-priority security interest in substantially all assets of Celsion other than intellectual property
assets. The obligations will bear interest at a rate calculated based on one-month LIBOR plus 7.625%. Payments under the loan agreement
are interest only for the first twenty-four (24) months after loan closing, followed by a 24-month amortization period of principal
and interest through the scheduled maturity date. At its option, the Company can prepay all of the outstanding principal balance
by prepaying the outstanding principal balance and an amount equal to 1-3% of the outstanding principal balance at that time, based
on the amount of time prior to the maturity date of the notes.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Upon the occurrence of an event of default under the Horizon Credit Agreement, the lenders may
cease making loans, terminate the Horizon Credit Agreement, declare all amounts outstanding to be immediately due and payable and
foreclose on or liquidate Celsion’s assets that comprise the lenders’ collateral. The Horizon Credit Agreement specifies
a number of events of default (some of which are subject to applicable grace or cure periods), including, among other things, non-payment
defaults, covenant defaults, a material adverse effect on Celsion or its assets, cross-defaults to other material indebtedness,
bankruptcy and insolvency defaults and material judgment defaults. As a fee in connection with the Horizon
Credit Agreement, Celsion issued Horizon warrants exercisable for a total of 190,114 shares of Celsion’s common stock (the
“Horizon Warrants”) at a per share exercise price of $2.63. The Horizon Warrants are immediately exercisable for cash
or by net exercise from the date of grant and will expire after ten years from the date of grant. Celsion is required to register
the common stock underlying the Horizon Warrants within 90 days from the date of grant and use its best efforts to keep it effective.
The Company valued the Horizon Warrants issued using the Black-Scholes option pricing model and recorded a total of $507,116 as
a direct deduction from the debt liability consistent with the presentation of a debt discount and are being amortized as interest
expense using the effective interest method over the life of the loan. In connection with the Horizon Credit
Agreement, the Company incurred financing fees and expenses totaling $175,000 which are recorded and classified as debt discount.
In addition, the Company paid loan origination fees of $100,000 which has been recorded and classified as debt discount. These
debt discount amounts totaling $782,116 are being amortized as interest expense using the effective interest method over the life
of the loan. Also, in connection with each of the Horizon Credit Agreements, the Company is required to pay an end of term charge
equal to 4.0% of the original loan amount at time of maturity. Therefore, these amounts totaling $400,000 are being amortized as
interest expense using the effective interest method over the life of the loan. For the three and nine-month periods
ended September 30, 2018 the Company incurred $248,270 and $259,064, respectively, in interest expense and amortized $97,458 and
$101,695, respectively, as interest expense for debt discounts and end of term charges in connection with the Horizon Credit Agreement. Following is a schedule of future principle
payments, net of unamortized debt discounts and amortized end of term charges, due on the Horizon Credit Agreement:
For the year ending September 30
2019 $ -
2020 -
2021 4,583,333
2022 5,000,000
2023 and thereafter 416,667
Subtotal of future principle payments 10,000,000
Unamortized debt issuance costs, net (680,421 )
Total $ 9,319,579 Hercules Credit Agreement In November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in November 2013 and used approximately $4 million of the proceeds to repay the outstanding obligations
under its loan agreement with Oxford Finance LLC and Horizon Technology Finance Corporation as discussed further below. On June
10, 2014, the Company closed the second $5 million tranche under the Hercules Credit Agreement. The proceeds were used to fund
the $3.0 million upfront cash payment associated with Celsion’s acquisition of EGEN, as well as the Company’s transaction
costs associated with the EGEN acquisition. Upon the closing of the second tranche, the Company had drawn down a total of $10 million
under the Hercules Credit Agreement. The obligations under the Hercules Credit
Agreement were in the form of secured indebtedness bearing interest at a calculated prime-based variable rate (11.25% per annum
since inception through December 17, 2015, 11.50% from December 18, 2015 through December 15, 2016 and 11.75% since). Payments
under the loan agreement were interest only for the first twelve months after loan closing, followed by a 30 -month amortization
period of principal and interest through the scheduled maturity date of June 1, 2017. In connection with the Hercules Credit Agreement,
the Company incurred cash expenses of $122,378 which were recorded as deferred financing fees. These deferred financing fees were
amortized as interest expense using the effective interest method over the life of the loan. In addition, the Company paid loan
origination fees of $230,000 which has been classified as debt discount. This amount is being amortized as interest expense using
the effective interest method over the life of the loan. As a fee associated with the Hercules
Credit Agreement, the Company issued Hercules a warrant for a total of 6,963 shares of the Company’s common stock (the Hercules
Warrant) at a per share exercise price of $50.26, exercisable for cash or by net exercise from November 25, 2013. Upon the closing
of the second tranche on June 10, 2014, this warrant became exercisable for an additional 6,963 shares of the Company’s
common stock. The Hercules Warrant will expire November 25, 2018. Hercules has certain rights to register the common stock underlying
the Hercules Warrant pursuant to a Registration Rights Agreement with the Company dated November 25, 2013. The registration rights
expire on the date when such stock may be sold under Rule 144 without restriction or upon the first-year anniversary of the registration
statement for such stock, whichever is earlier. The common stock issuable pursuant to the Hercules Warrant was filed pursuant
to Rule 415 under the Securities Act of 1933 on the Prospectus for Registration Statement No. 333 - 193936 and was declared effective
on September 30, 2014. The Company valued the Hercules Warrants issued using the Black-Scholes option pricing model and recorded
a total of $476,261 as a direct deduction from the debt liability consistent with the presentation of a debt discount and are
being amortized as interest expense using the effective interest method over the life of the loan. Also, in connection with each
of the $5.0 million tranches, the Company was required to pay an end of term charge equal to 3.5% of each original loan amount
at time of maturity. Therefore, these amounts totaling $350,000 were amortized as interest expense using the effective interest
method over the life of the loan. The loan balance and end of term charges on the Hercules Credit Agreement was paid in full in
June 2017. For the three-month period ended September 30, 2017 the Company did not incur any interest expense and it did not amortize
any interest expense for deferred fees, debt discount and end of term charges in connection with the Hercules Credit Agreement.
For the nine-month period ended September 30, 2017, the Company incurred $56,386 in interest expense and amortized $35,370 as
interest expense for deferred fees, debt discount and end of term charges in connection with the Hercules Credit Agreement.</t>
  </si>
  <si>
    <t>Stockholders' Equity</t>
  </si>
  <si>
    <t>Equity [Abstract]</t>
  </si>
  <si>
    <t>Note 11. Stockholders’ Equity In September 2015, the Company filed
with the SEC a $75 million shelf registration statement on Form S-3 (the 2015 Shelf Registration Statement) (File No. 333-206789)
that allows the Company to issue any combination of common stock, preferred stock or warrants to purchase common stock or preferred
stock. This shelf registration was declared effective on September 25, 2015. The 2015 Shelf Registration Statement expired on September
25, 2018. In September 2018, the Company filed
with the SEC a new $75 million shelf registration statement on Form S-3 (the 2018 Shelf Registration Statement) (File No. 333-227236)
that allows the Company to issue any combination of common stock, preferred stock or warrants to purchase common stock or preferred
stock. This shelf registration was declared effective on October 12, 2018 and will expire three years from that date. Increase in the Number of Authorized
Shares At the 2016 Annual Meeting of Stockholders
of the Company in June 2016, the Company’s stockholders approved an increase in the number of the authorized shares of the
Company’s common stock from 75,000,000 shares to 112,500,000 shares. The number of the authorized shares of preferred stock
remains at 100,000 shares. The aggregate number of shares of all classes of stock that the Company may issue, after giving effect
to such amendment as approved by the stockholders, will be 112,600,000 shares. Reverse Stock Split On May 26, 2017, the Company effected
a 14-for-1 reverse stock split of its common stock which was made effective for trading purposes as of the commencement of trading
on May 30, 2017. As of that date, each 14 shares of issued and outstanding common stock and equivalents was consolidated into one
share of common stock. All shares have been restated to reflect the effects of the 14-for-1 reverse stock split. In addition, at
the market open on May 30, 2017, the Company’s common stock started trading under a new CUSIP number 15117N503 although the
Company’s ticker symbol, CLSN, remained unchanged. The reverse stock split was previously
approved by the Company’s stockholders at the 2017 Annual Meeting held on May 16, 2017, and the Company subsequently filed
a Certificate of Amendment to its Certificate of Incorporation to effect the stock consolidation. The primary reasons for the reverse
stock split and the amendment are:
● To increase the market price of the Company’s common stock making it more attractive to a broader range of institutional and other investors, and
● To provide the Company with additional capital resources and flexibility sufficient to execute its business plans including the establishment of strategic relationships with other companies and to ensure its ability to raise additional capital as necessary. Immediately prior to the reverse stock
split, the Company had 56,982,418 shares of common stock outstanding which consolidated into 4,070,172 shares of the Company’s
common stock. No fractional shares were issued in connection with the reverse stock split. Holders of fractional shares have been
paid out in cash for the fractional portion with the Company’s overall exposure for such payouts consisting of a nominal
amount. The number of outstanding options and warrants were adjusted accordingly, with outstanding options being reduced from approximately
2.4 million to approximately 0.2 million and outstanding warrants being reduced from approximately 33.5 million to approximately
2.4 million. October 2017 Underwritten Offering On October 27, 2017, the Company entered
into an underwriting agreement (the “Underwriting Agreement”) with Oppenheimer&amp; Co. Inc. (the “Underwriter”),
relating to the issuance and sale (the “October 2017 Underwritten Offering”) of 2,640,000 shares (the “Shares”)
of the Company’s common stock, $0.01 par value per share (the “Common Stock”), and warrants to purchase an aggregate
of 1,320,000 shares of Common Stock. Each share of Common Stock is being sold together with 0.5 warrants (the “Investor Warrants”),
each whole Investor Warrant being exercisable for one share of Common Stock, at an offering price of $2.50 per share and related
Investor Warrants. Pursuant to the terms of the Underwriting
Agreement, the Underwriter agreed to purchase the Shares and related Investor Warrants from the Company at a price of $2.325 per
share and related Investor Warrants. Each Investor Warrant is exercisable six months from the date of issuance. The Investor Warrants
have an exercise price of $3.00 per whole share and expire five years from the date first exercisable. The Company received $6.6 million of
gross proceeds from the sale of the Shares and Investor Warrant. The October 2017 Underwritten Offering was made pursuant to the
2015 Shelf Registration Statement and the related prospectus supplement. The Company also issued to the Underwriter warrants to
purchase up to 66,000 shares of the Company’s common stock, such issuance being exempt from registration pursuant to Section
4(a)(2) of the Securities Act. Each Underwriter warrant is exercisable six months from the date of issuance, have an exercise price
of $2.87 per whole share, and expire five years from the date first exercisable . July 6, 2017 Common Stock Offering On July 6, 2017, the Company entered
into a securities purchase agreement with several investors, pursuant to which the Company agreed to issue and sell, in a registered
direct offering, an aggregate of 2,050,000 shares of common stock of the Company at an offering price of $2.07 per share for gross
proceeds of $4,243,500 before the deduction of the placement agent fee and offering expenses. In addition, the Company sold Pre-Funded
Series CCC Warrants to purchase 385,000 shares of common stock (and the shares of common stock issuable upon exercise of the Pre-Funded
Series CCC Warrants), in lieu of shares of common stock to the extent that the purchase of common stock would cause the beneficial
ownership of the Purchaser, together with its affiliates and certain related parties, to exceed 9.99% of our common stock. The
Pre-Funded Series CCC Warrants were sold at an offering price of $2.06 per share for gross proceeds of $793,100, are immediately
exercisable for $0.01 per share of common stock and do not have an expiration date. In a concurrent private placement, the Company
agreed to issue to each investor, for each share of common stock and pre-funded warrant purchased in the offering, a Series AAA
Warrant and Series BBB Warrant, each to purchase one share of common stock. The Series AAA Warrants are initially exercisable six
months following issuance and terminate five and one-half years following issuance. The Series AAA Warrants have an exercise price
of $2.07 per share and are exercisable to purchase an aggregate of 2,435,000 shares of common stock. The Series BBB Warrants are
immediately exercisable following issuance and terminate twelve months following issuance. The Series BBB Warrants have an exercise
price of $4.75 per share and are exercisable to purchase an aggregate of 2,435,000 shares of common stock. Subject to limited exceptions,
a holder of a Series AAA and Series BBB Warrant will not have the right to exercise any portion of its warrants if the holder,
together with its affiliates, would beneficially own in excess of 9.99% of the number of shares of common stock outstanding immediately
after giving effect to such exercise. During the fourth quarter of 2017, all 385,000 of the Series CCC Pre-Funded warrants were
exercised in full. On October 4, 2017, the Company entered
into letter agreements (the “Exercise Agreements”) with the holders of the Series AAA and Series BBB Warrants issued
in the July 6, 2017 Common Stock Offering (the “Exercising Holders”). The Exercise Agreements amended the Series AAA
Warrants to permit their immediate exercise. Prior to the execution of the Exercise Agreements, the Series AAA Warrants were not
exercisable until January 11, 2018. Pursuant to the Exercise Agreements, the Exercising Holders and the Company agreed that the
Exercising Holders would exercise all of their Existing Warrants with respect to 4,665,000 shares of Common Stock underlying such
Existing Warrants. The Series AAA Warrants and Series BBB Warrants were exercised at a price of $2.07 per share and $4.75 per share,
respectively, which were their respective original exercise prices. The Company received approximately $16.6 million in gross proceeds
from the sale of these warrants. The Exercise Agreements also provide
for the issuance of 1,166,250 Series DDD Warrants, each to purchase one share of Common Stock (the “Series DDD Warrants”).
The Series DDD Warrants have an exercise price $6.20, are exercisable one year following issuance and terminate six months after
they are initially exercisable. The Series DDD Warrants and the shares of Common Stock issuable upon the exercise of the Series
DDD Warrants were offered pursuant to the exemption provided in Section 4(a)(2) under the Securities Act or Rule 506(b) promulgated
thereunder. Pursuant to the Exercise Agreements, the Series DDD Warrants shall be substantially in the form of the Existing Warrants
and the Company will be required to register for resale the shares of Common Stock underlying the Series DDD Warrants. February 14, 2017 Public Offering On February 14, 2017, the Company entered
into a securities purchase agreement whereby it sold, in a public offering (the “February 2017 Public Offering”), an
aggregate of 1,384,704 shares of common stock of the Company at an offering price of $3.22 per share. In addition, the Company
sold Series AA Warrants (the “Series AA Warrants”) to purchase up to 1,177,790 shares of common stock and Pre-Funded
Series BB Warrants (the “Pre-Funded Series BB Warrants”) to purchase up to 185,713 shares of common stock. The Series
AA Warrants have an exercise price of $3.22 per share, have a five-year life and are immediately exercisable. The Pre-Funded Series
BB Warrants were offered at $3.08 per share, were immediately exercisable for $0.14 per share of common stock, do not have an expiration
date and were issued in lieu of shares of common stock to the extent that the purchase of common stock would cause the beneficial
ownership of the purchaser of such shares, together with its affiliates and certain related parties, to exceed 9.99% of our common
stock. The Company received approximately $5.0 million in gross proceeds before the deduction of the placement agent fees and offering
expenses (excluding any proceeds from the exercise of the warrants) in the February 2017 Public Offering. In connection with the February 2017
Public Offering, the Company filed with the SEC a registration statement on Form S-1 (Registration No. 333-215321) on December
23, 2016, as amended by Pre-Effective Amendment No. 1 filed with the Commission on January 20, 2017, as further amended by Pre-Effective
Amendment No. 2 filed with the Commission on February 13, 2017, as further amended by Pre-Effective Amendment No. 3 filed with
the Commission on February 13, 2017 and as further amended by Pre-Effective Amendment No. 4 filed with the Commission on February
14, 2017 for the registration of the securities issued and sold under the Securities Act of 1933, as amended. As of December 31, 2017, all 185,713
of the Series BB Pre-Funded warrants were exercised in full. During 2017, we received approximately $2.4 million from the exercise
of Series AA Warrants to purchase 747,254 shares of common stock. Reduced Exercise Price of Warrants On February 22, 2013, the Company entered
into a securities purchase agreement with certain investors pursuant to which the Company agreed, among other things, to issue
warrants (the “2013 Warrants”) to purchase up to 95,811 shares of our common stock at an exercise price of $74.34 per
share to such investors in a registered direct offering. On January 15, 2014, the Company entered into a securities purchase agreement
with certain investors pursuant to which the Company agreed, among other things, to issue warrants (the “2014 Warrants”)
to purchase up to 64,348 shares of our common stock at an exercise price of $57.40 per share to such investors in a registered
direct offering. On June 9, 2017, the Company entered into warrant exercise agreements (the “Exercise Agreements”)
with certain holders of the 2013 Warrants, the 2014 Warrants and the June 2016 Warrants (the “Exercising Holders”),
which Exercising Holders own, in the aggregate, warrants exercisable for 790,410 shares of our common stock. Pursuant to the Exercise
Agreements, the Exercising Holders and the Company agreed that the Exercising Holders would exercise their 2013 Warrants, the 2014
Warrants and the June 2016 Warrants with respect to 790,410 shares of our common stock underlying such warrants for a reduced exercise
price equal to $2.70 per share. The Company received aggregate gross proceeds of approximately $2.1 million from the exercise of
the 2013 Warrants, the 2014 Warrants and the June 2016 Warrants by the Exercising Holders. The reduced exercise price of the 2013
Warrants, the 2014 Warrants and the June 2016 Series C Warrants increased the fair value of the warrants by approximately $0.2
million. This increase in fair value is recorded as a deemed dividend in additional paid in capital due to the retained deficit
and it increased the net loss available to common shareholders on the consolidate statement of operations. On May 27, 2015, the Company entered
into a securities purchase agreement with certain investors pursuant to which the Company agreed, among other things, to issue
warrants (the “2015 Warrants”) to purchase up to 139,284 shares of the Company’s common stock at an exercise
price of $36.40 per share, to such investors in a registered direct offering. Between June 22, 2017 through June 26, 2017, the
Company and holders of the 2015 Warrants and the December 2016 Warrants (the “Exercising Investors”) entered into agreements
whereby the Company agreed that the Exercising investors would exercise their 2015 Warrants and the June 2016 Warrants with respect
to 506,627 shares of our common stock underlying such warrants for a reduced exercise price equal to $1.65 per share. The Company
received aggregate gross proceeds of approximately $0.8 million from the exercise of the 2015 Warrants and the June 2016 Warrants
by the Exercising Investors. The reduced exercise price of the 2015
Warrants increased the fair value of the warrants by approximately $0.1 million. This increase in fair value is recorded as a deemed
dividend in additional paid in capital due to the retained deficit and it increased the net loss available to common shareholders
on the consolidate statement of operations. Aspire Purchase Agreement On August 31, 2018, we entered into
a common stock purchase agreement (the “Aspire Purchase Agreement”) with Aspire Capital Fund, LLC (“Aspire Capital”)
which provides that, upon the terms and subject to the conditions and limitations set forth therein, Aspire Capital is committed
to purchase up to an aggregate of $15.0 million of shares of the Company’s common stock over the 24-month term of the Aspire
Purchase Agreement. On October 12, 2018, the Company filed with the SEC a prospectus supplement to the 2018 Shelf Registration
Statement registering all of the shares of common stock that may be offered to Aspire Capital from time to time. Under the Aspire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5.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The Company and Aspire Capital also
may mutually agree to increase the number of shares that may be sold to as much as an additional 2,000,000 shares per business
day. 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164,835 shares of the Company’s common stock (the “Commitment
Shares”). The Company’s policy is to record specific incremental costs directly attributable to an offering as a charge
against the gross proceeds, if any, when the offering becomes effective. These Commitment Shares valued at $450,000 were recorded
in September 2018 as costs of equity financing and charged against additional paid-in capital. The Aspir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from the Company
receives under the Aspire Purchase Agreement are expected to be used for working capital and general corporate purposes. Controlled Equity Offering On February 1, 2013, the Company entered
into a Controlled Equity Offering SM Sales Agreement (the “ATM Agreement”) with Cantor Fitzgerald &amp; Co., as sales
agent (“Cantor”), pursuant to which Celsion could offer and sell, from time to time, through Cantor, shares of our
common stock having an aggregate offering price of up to $25.0 million (the “ATM Shares”) pursuant to the 2015 Shelf
Registration Statement.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our common stock or to or through a market maker. On October 10,
2018, the Company delivered notice to Cantor terminating the ATM effective as of October 20, 2018. The Company has no further
obligations under the Sales Agreement. From February 1, 2013 through September 30, 2018, the Company sold and issued an aggregate
of 1,784,396 shares of common stock under the ATM Agreement, receiving approximately $12.8 million in gross proceeds.</t>
  </si>
  <si>
    <t>Stock-Based Compensation</t>
  </si>
  <si>
    <t>Disclosure of Compensation Related Costs, Share-based Payments [Abstract]</t>
  </si>
  <si>
    <t>Note 12. Stock-Based Compensation
The Company has long-term compensation
plans that permit the granting of equity based-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Prior to the adoption of the 2018 Plan, the Company had maintained
the Celsion Corporation 2007 Stock Incentive Plan (the 2007 Plan). The 2007 Plan permitted the granting of 688,531 shares of Celsion
common stock as equity awards in the form of incentive stock options, nonqualified stock options, restricted stock, restricted
stock units, stock appreciation rights, phantom stock, performance awards, or in any combination of the foregoing. The 2018 Plan
replaced the 2007 Plan although the 2007 Plan remains in effect for awards previously granted under the 2007 Plan. Under the terms
of the 2018 Plan, any shares subject to an award under the 2007 Plan which are not delivered because of the expiration, forfeiture,
termination or cash settlement of the award will become available for grant under the 2018 Plan.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the Compensation Committee of the Board of Directors approved the grant of (i) inducement stock options (the “Inducement
Option Grants”) to purchase a total of 164,004 shares of Celsion common stock and (ii) inducement restricted stock awards
(the “Inducement Stock Grants”) totaling 19,000 shares of Celsion common stock to three new employees. All awards have
a grant date of September 28, 2018. Each of Inducement Option Grant has an exercise price per share equal to $2.77, the closing
price of Celsion’s common stock as reported by Nasdaq on September 28, 2018.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of Inducement Stock Grant will vest on the one-year anniversary of the employee’s
first day of employment with the Company and are subject to the new employee’s continued service relationship with the Company
through such date and is subject to the terms and conditions of the applicable restricted stock agreement. As of September 30, 2018, there were
a total of 3,399,893 shares of Celsion common stock reserved for issuance under the 2018 Plan, which were comprised of 3,064,741
shares of Celsion common stock subject to equity awards previously granted under the 2018 Plan and 2007 Plan and 335,152 shares
of Celsion common stock available for future issuance under the 2018 Plan. As of September 30, 2018, there were a total of 183,004
of Celsion common stock subject to outstanding inducement awards. Total compensation cost charged related
to stock options and restricted stock awards amounted to $614,528 and $146,896 for the three-month periods ended September 30,
2018 and 2017, respectively. Total compensation cost charged related to stock options and restricted stock awards amounted to $3,985,829
and $951,488 for the nine-month periods ended September 30, 2018 and 2017, respectively. As of September 30, 2018, there was $2.5
million of total unrecognized compensation cost related to non-vested stock-based compensation arrangements. That cost is expected
to be recognized over a weighted-average period of 1.1 years. The weighted average grant date fair values of the stock options
granted during then nine-month periods ended September 30, 2018 and 2017 was $2.36 and $2.69, respectively. A summary of stock option awards and
restricted stock grants for the nine-months ended September 30, 2018 is presented below:
Stock Options Restricted Stock Awards Weighted Average
Equity Awards Options Outstanding
Weighted Average Exercise Price Non-vested Restricted Stock Outstanding
Weighted Average Grant Date Fair Value Contractual Terms of Equity Awards (in years)
Equity awards outstanding at January 1, 2018 703,442 $ 10.34 - $ -
Equity awards granted 2,629,004 $ 2.26 35,000 $ 2.71
Vested and issued - $ - (6,000 ) $ 2.64
Equity awards forfeited, cancelled or expired (113,701 ) $ 40.23 - $ -
Equity awards outstanding at September 30, 2018 3,218,745 $ 2.67 29,000 $ 2.72 9.4
Aggregate intrinsic value of outstanding equity awards at September 30, 2018 $ 1,384,245 $ 1,700
Equity awards exercisable at September 30, 2018 1,677,998 $ 2.94 9.3
Aggregate intrinsic value of equity awards exercisable at September 30, 2018 $ 706,552 The fair values of stock options granted
were estimated at the date of grant using the Black-Scholes option pricing model. The Black-Scholes option pricing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Nine Months Ended September 30,
2018 2017
Risk-free interest rate 2.82 – 3.02 % 2.21 %
Expected volatility 99.9 -102.1 % 90.4 %
Expected life (in years) 8.0 - 10.0 10.00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 Starting
in 2017, the Company elected to account for any forfeitures when they occur.</t>
  </si>
  <si>
    <t>Earn-out Milestone Liability</t>
  </si>
  <si>
    <t>Note 13. Earn-out Milestone Liability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2.5 years). The earn-out milestone liability will
be fair valued at the end of each quarter and any change in their value will be recognized in the financial statements. As of September 30, 2018, June 30, 2018
and December 31, 2017, the Company fair valued these milestones at $9.0 million, $13.1 million and $12.5 million, respectively,
and recognized a non-cash gain of $4,114,995 and $3,567,671 during the three and nine months ended September 30, 2018 as a result
of the change in the fair value of these milestones from the beginning of each period, respectively. As of September 30, 2017, June 30, 2017
and December 31, 2016, the Company fair valued these milestones at $12.5 million, $13.8 million and $13.2 million, respectively,
and recognized a non-cash gain of $1,246,151 and $670,172 during the three and nine months ended September 30, 2017 as a result
of the change in the fair value of these milestones from the beginning of each period, respectively The following is a summary of the changes
in the earn-out milestone liability for 2018:
Balance at January 1, 2018 $ 12,538,525
Non-cash gain from the adjustment for the change in fair value (3,567,671 )
Balance at September 30, 2018 $ 8,970,854 The following is a schedule of the Company’s
risk-adjustment assessment of each milestone:
Date
Risk-adjustment Assessment of each Milestone Discount Rate
Estimated Time to Achieve
September 30, 2018 0% to 80% 9% 0.00 to 1.17 year
June 30, 2018 35% to 80% 9% 0.83 to 1.00 years
December 31, 2017 35% to 80% 9% 1.33 to 1.50 years
September 30, 2017 35% to 80% 9% 1.25 to 1.75 years
June 30, 2017 50% to 80% 9% 1.50 to 2.00 years
December 31, 2016 50% to 80% 9% 2.00 to 2.50 years</t>
  </si>
  <si>
    <t>Warrants</t>
  </si>
  <si>
    <t>Note 14. Warrants Common Stock Warrants Following is a summary of all warrant activity
for the nine months ended September 30, 2018:
Warrants
Number of Warrants Issued
Weighted Average Exercise Price
Warrants outstanding at December 31, 2017 3,058,402 $ 5.29
Warrants issued during the nine months ended September 30, 2018 (see Note 10) 190,114 $ 2.63
Warrants outstanding at September 30, 2018 3,248,516 $ 5.14
Aggregate intrinsic value of outstanding warrants at September 30, 2018 $ 69,229
Weighted average remaining contractual terms at September 30, 2018 (in years) 3.24 On October 29, 2018, the Company and certain
investors holding warrants to collectively purchase 1.6 million shares of the Company’s common stock, which were received
in the February 2017 Public Offering and the October 2017 Underwritten Offering, entered into warrant exchange agreements whereby
the Company issued 820,714 shares of its common stock in exchange for the warrants. After the warrant exchange, warrants outstanding
totaled 1.6 million with a weighted average exercise price of $5.75 per share. Approximately 1.2 million of these outstanding
warrants with a strike price of $6.20 per share will expire on April 4, 2019.</t>
  </si>
  <si>
    <t>Contingent Liabilities and Commitments</t>
  </si>
  <si>
    <t>Commitments and Contingencies Disclosure [Abstract]</t>
  </si>
  <si>
    <t>Note 15. Contingent Liabilities and
Commitments 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 The lease has a term of 66 months and provides for 6 months of rent free, with the first monthly
rent payment of approximately $23,000 due and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as reduced by $50,000 on each of the 19th, 31st and
43rd months from the initial term, and the remaining $100,000 amount was reduced when the Lease term expired in April 2017. In
late 2015, Lenox Drive Office Park LLC, purchased the real estate and office building and assumed the lease. This lease was set
to expire on April 30, 2017. In April 2017, the Company and the landlord amended the Lease effective May 1, 2017. The Lease amendment
extended the term of the agreement for an additional 64 months, reduced the premises to 7,565 square feet, reduced the monthly
rent and provided four months free rent. The monthly rent will range from approximately $18,900 in the first year to approximately
$20,500 in the final year of the amendment. The Company also has a one-time option to cancel the lease as of the 24th month after
the commencement date of the Lease amendment. In connection with the EGEN Asset Purchase
Agreement in June 2014, the Company assumed the existing lease with another landlord for an 11,500 square foot premises located
in Huntsville Alabama. This lease expired at the end of January 2018. In January 2018, the Company and this landlord entered into
a new 60-month lease which reduced the premises to 9,049 square feet with rent payments of approximately $18,100 per month.</t>
  </si>
  <si>
    <t>Technology Development and Licensing Agreements</t>
  </si>
  <si>
    <t>Technology Development And Licensing Agreements</t>
  </si>
  <si>
    <t>Note 16. Technology Development and
Licensing Agreements On May 7, 2012, the Company entered
into a long-term commercial supply agreement with Zhejiang Hisun Pharmaceutical Co. Ltd. (Hisun) for the production of ThermoDox®
in mainland China, Hong Kong and Macau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the
“CFDA”). During the first quarter of 2015, Hisun completed the successful manufacture of three registration batches
of ThermoDox®. On January 18, 2013, we entered into
a technology development contract with Hisun, pursuant to which Hisun paid us a non-refundable research and development fee of
$5 million to support our development of ThermoDox ® ® ® ® 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FDA; and
● Hisun will be granted a right of first offer for a commercial license to ThermoDox® for the sale and distribution of ThermoDox® in the China territory. On August 8, 2016, we signed a Technology
Transfer, Manufacturing and Commercial Supply Agreement (“GEN-1 Agreement”) with Hisun to pursue an expanded partnership
for the technology transfer relating to the clinical and commercial manufacture and supply of GEN-1, Celsion’s proprietary
gene mediated, IL-12 immunotherapy, for the China territory, with the option to expand into other countries in the rest of the
world after all necessary regulatory approvals are in effect. The GEN-1 Agreement will help to support supply for both ongoing
and planned clinical studies in the U.S., and for potential future studies of GEN-1 in China. GEN-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FDA for site approval; and
● Hisun will collaborate with Celsion around the regulatory approval activities for GEN-1 with the CFDA. A local China partner affords Celsion access to accelerated CFDA review and potential regulatory exclusivity for the approved indication.</t>
  </si>
  <si>
    <t>Fair Value of Financial Instruments (Tables)</t>
  </si>
  <si>
    <t>Schedule of Cost, Fair Value and Maturities of Short Term Investments</t>
  </si>
  <si>
    <t xml:space="preserve">A summary of the cost, fair value and
maturities of the Company’s short-term investments is as follows:
September 30, 2018 December 31, 2017
Cost Fair Value Cost Fair Value
Short-term investments
Certificate of deposit $ 3,128,390 $ 3,144,875 $ - $ -
Corporate debt securities 15,430,381 15,434,856 12,734,184 12,724,020
Total $ 18,558,771 $ 18,579,731 $ 12,734,184 12,724,020
September 30, 2018 December 31, 2017
Cost Fair Value Cost Fair Value
Short-term investment maturities
Within 3 months $ 5,714,421 $ 5,724,554 $ - $ -
Between 3-12 months 12,844,350 12,855,177 12,734,184 12,724,020
Total $ 18,558,771 $ 18,579,731 $ 12,734,184 $ 12,724,020 </t>
  </si>
  <si>
    <t>Schedule of Unrealized Losses and Fair Value of Investment Securities</t>
  </si>
  <si>
    <t>The following table shows the Company’s
investment securities gross unrealized gains (losses) and fair value by investment category and length of time that individual
securities have been in a continuous unrealized loss position at September 30, 2018 and December 31, 2017. The Company has reviewed
individual securities to determine whether a decline in fair value below the amortizable cost basis is other than temporary.
September 30, 2018 December 31, 2017
Available for sale securities Fair Value
Unrealized Holding Gains (Losses) Fair Value
Unrealized Holding Gains (Losses)
Investments with unrealized gains $ 10,845,595 $ 27,352 $ 748,148 $ 570
Investments with unrealized losses 7,734,136 (6,392 ) 11,975,872 (10,734 )
Total $ 18,579,731 $ 20,960 $ 12,724,020 $ (10,164 )</t>
  </si>
  <si>
    <t>Schedule of Investment Income</t>
  </si>
  <si>
    <t xml:space="preserve">Investment income, which includes net
realized losses on sales of available for sale securities and investment income interest and dividends, is summarized as follows:
Three Months Ended September 30,
2018 2017
Interest and dividends accrued and paid $ 103,777 $ 524
Realized gains 2,788 -
Investment income, net $ 106,565 $ 524
Nine Months Ended September 30,
2018 2017
Interest and dividends accrued and paid $ 242,625 $ 3,941
Realized gains 11,125 -
Investment income, net $ 253,750 $ 3,941 </t>
  </si>
  <si>
    <t>Fair Value Measurements (Tables)</t>
  </si>
  <si>
    <t>Schedule of Fair Value of Assets and Liabilities</t>
  </si>
  <si>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September 30, 2018
Investment securities, available for sale $ 18,579,731 $ 18,579,731 $ ─ $ ─
Recurring items as of December 31, 2017
Investment securities, available for sale $ 12,724,020 $ 12,724,020 $ ─ $ ─
Liabilities:
Recurring items as of September 30, 2018
Earn-out milestone liability (Note 13) $ 8,970,854 $ ─ $ ─ $ 8,970,854
Recurring items as of December 31, 2017
Earn-out milestone liability (Note 13) $ 12,538,525 $ ─ $ ─ $ 12,538,525 </t>
  </si>
  <si>
    <t>Acquisition of EGEN Assets (Tables)</t>
  </si>
  <si>
    <t>Schedule of Fair Value of Assets Acquired and Liabilities Assumed</t>
  </si>
  <si>
    <t xml:space="preserve">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t>
  </si>
  <si>
    <t>Accrued Liabilities (Tables)</t>
  </si>
  <si>
    <t>Schedule of Other Accrued Liabilities</t>
  </si>
  <si>
    <t xml:space="preserve">Other accrued liabilities as of September
30, 2018 and December 31, 2017 include the following:
September 30, 2018 December 31, 2017
Amounts due to contract research organizations and other contractual agreements $ 730,811 $ 665,373
Accrued payroll and related benefits 1,048,077 1,258,265
Accrued professional fees 341,240 264,668
Other 20,000 94,521
Total $ 2,140,128 $ 2,282,827 </t>
  </si>
  <si>
    <t>Note Payable (Tables)</t>
  </si>
  <si>
    <t>Schedule of Future Principle Payments, Net of Unamortized Debt Discounts</t>
  </si>
  <si>
    <t xml:space="preserve">Following is a schedule of future principle
payments, net of unamortized debt discounts and amortized end of term charges, due on the Horizon Credit Agreement:
For the year ending September 30
2019 $ -
2020 -
2021 4,583,333
2022 5,000,000
2023 and thereafter 416,667
Subtotal of future principle payments 10,000,000
Unamortized debt issuance costs, net (680,421 )
Total $ 9,319,579 </t>
  </si>
  <si>
    <t>Stock-Based Compensation (Tables)</t>
  </si>
  <si>
    <t>Schedule of Stock Option Awards and Restricted Stock Grants</t>
  </si>
  <si>
    <t xml:space="preserve">A summary of stock option awards and
restricted stock grants for the nine-months ended September 30, 2018 is presented below:
Stock Options Restricted Stock Awards Weighted Average
Equity Awards Options Outstanding
Weighted Average Exercise Price Non-vested Restricted Stock Outstanding
Weighted Average Grant Date Fair Value Contractual Terms of Equity Awards (in years)
Equity awards outstanding at January 1, 2018 703,442 $ 10.34 - $ -
Equity awards granted 2,629,004 $ 2.26 35,000 $ 2.71
Vested and issued - $ - (6,000 ) $ 2.64
Equity awards forfeited, cancelled or expired (113,701 ) $ 40.23 - $ -
Equity awards outstanding at September 30, 2018 3,218,745 $ 2.67 29,000 $ 2.72 9.4
Aggregate intrinsic value of outstanding equity awards at September 30, 2018 $ 1,384,245 $ 1,700
Equity awards exercisable at September 30, 2018 1,677,998 $ 2.94 9.3
Aggregate intrinsic value of equity awards exercisable at September 30, 2018 $ 706,552 </t>
  </si>
  <si>
    <t>Schedule of Assumptions Used to Determine Fair Value of Options Granted</t>
  </si>
  <si>
    <t>The Company used the following assumptions
for determining the fair value of options granted under the Black-Scholes option pricing model:
Nine Months Ended September 30,
2018 2017
Risk-free interest rate 2.82 – 3.02 % 2.21 %
Expected volatility 99.9 -102.1 % 90.4 %
Expected life (in years) 8.0 - 10.0 10.00
Expected dividend yield - % - %</t>
  </si>
  <si>
    <t>Earn-out Milestone Liability (Tables)</t>
  </si>
  <si>
    <t>Schedule of Changes in Earn-out Milestone Liability</t>
  </si>
  <si>
    <t xml:space="preserve">The following is a summary of the changes
in the earn-out milestone liability for 2018:
Balance at January 1, 2018 $ 12,538,525
Non-cash gain from the adjustment for the change in fair value (3,567,671 )
Balance at September 30, 2018 $ 8,970,854 </t>
  </si>
  <si>
    <t>Schedule of Milestone Risk Adjustment Assessment</t>
  </si>
  <si>
    <t>The following is a schedule of the Company’s
risk-adjustment assessment of each milestone:
Date
Risk-adjustment Assessment of each Milestone Discount Rate
Estimated Time to Achieve
September 30, 2018 0% to 80% 9% 0.00 to 1.17 year
June 30, 2018 35% to 80% 9% 0.83 to 1.00 years
December 31, 2017 35% to 80% 9% 1.33 to 1.50 years
September 30, 2017 35% to 80% 9% 1.25 to 1.75 years
June 30, 2017 50% to 80% 9% 1.50 to 2.00 years
December 31, 2016 50% to 80% 9% 2.00 to 2.50 years</t>
  </si>
  <si>
    <t>Warrants (Tables)</t>
  </si>
  <si>
    <t>Summary of Warrant Activity</t>
  </si>
  <si>
    <t xml:space="preserve">Following is a summary of all warrant
activity for the nine months ended September 30, 2018:
Warrants
Number of Warrants Issued
Weighted Average Exercise Price
Warrants outstanding at December 31, 2017 3,058,402 $ 5.29
Warrants issued during the nine months ended September 30, 2018 (see Note 10) 190,114 $ 2.63
Warrants outstanding at September 30, 2018 3,248,516 $ 5.14
Aggregate intrinsic value of outstanding warrants at September 30, 2018 $ 69,229
Weighted average remaining contractual terms at September 30, 2018 (in years) 3.24 </t>
  </si>
  <si>
    <t>Financial Condition and Business Plan (Details Narrative) - USD ($)</t>
  </si>
  <si>
    <t>Cumulated net losses</t>
  </si>
  <si>
    <t>Net cash proceeds for NOL</t>
  </si>
  <si>
    <t>Cash, investment securities and interest receivable</t>
  </si>
  <si>
    <t>Aggregate offering price, additions</t>
  </si>
  <si>
    <t>New Jersey [Member] | Maximum [Member]</t>
  </si>
  <si>
    <t>Net Loss Per Common Share (Details Narrative) - shares</t>
  </si>
  <si>
    <t>Number of shares of common stock issuable upon exercise of warrants and equity awards</t>
  </si>
  <si>
    <t>Fair Value of Financial Instruments (Details Narrative) - USD ($)</t>
  </si>
  <si>
    <t>Fair Value of Financial Instruments - Schedule of Cost, Fair Value and Maturities of Short Term Investments (Details) - USD ($)</t>
  </si>
  <si>
    <t>Short-term investments - Cost</t>
  </si>
  <si>
    <t>Short-term investments - Fair Value</t>
  </si>
  <si>
    <t>Short-term investment maturities - Within 3 months, cost</t>
  </si>
  <si>
    <t>Short-term investment maturities - Between 3-12 months, cost</t>
  </si>
  <si>
    <t>Total, cost</t>
  </si>
  <si>
    <t>Short-term investment maturities - Within 3 months, fair value</t>
  </si>
  <si>
    <t>Short-term investment maturities - Between 3-12 months, fair value</t>
  </si>
  <si>
    <t>Total, fair value</t>
  </si>
  <si>
    <t>Certificate of Deposit [Member]</t>
  </si>
  <si>
    <t>Corporate Debt Securities [Member]</t>
  </si>
  <si>
    <t>Fair Value of Financial Instruments - Schedule of Unrealized Losses and Fair Value of Investment Securities (Details) - USD ($)</t>
  </si>
  <si>
    <t>Less than 12 months, unrealized gains, fair value</t>
  </si>
  <si>
    <t>Less than 12 months, unrealized losses, fair value</t>
  </si>
  <si>
    <t>Less than 12 months, unrealized gains</t>
  </si>
  <si>
    <t>Less than 12 months, unrealized losses</t>
  </si>
  <si>
    <t>Unrealized gains (losses)</t>
  </si>
  <si>
    <t>Fair Value of Financial Instruments - Schedule of Investment Income (Details) - USD ($)</t>
  </si>
  <si>
    <t>Interest and dividends accrued and paid</t>
  </si>
  <si>
    <t>Realized gains</t>
  </si>
  <si>
    <t>Fair Value Measurements (Details Narrative) - USD ($)</t>
  </si>
  <si>
    <t>Fair Value, Assets, Level 1 to Level 2 Transfers, Amount</t>
  </si>
  <si>
    <t>Fair Value, Net Derivative Asset (Liability) Measured on Recurring Basis, Unobservable Inputs Reconciliation, Transfers into Level 3</t>
  </si>
  <si>
    <t>Fair Value Measurements - Schedule of Fair Value of Assets and Liabilities (Details) - USD ($)</t>
  </si>
  <si>
    <t>Investment securities, available for sal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cquisition of EGEN Assets (Details Narrative) - USD ($)</t>
  </si>
  <si>
    <t>Jun. 16, 2017</t>
  </si>
  <si>
    <t>Jun. 20, 2014</t>
  </si>
  <si>
    <t>Dec. 31, 2016</t>
  </si>
  <si>
    <t>Jun. 30, 2018</t>
  </si>
  <si>
    <t>Asset impairment charges, total</t>
  </si>
  <si>
    <t>Business Combination, Consideration Transferred, Liabilities Incurred</t>
  </si>
  <si>
    <t>Gain (Loss) from Change in Fair Value of Earn out Milestone Liability</t>
  </si>
  <si>
    <t>Assets</t>
  </si>
  <si>
    <t>Finite-lived intangible assets, net, ending balance</t>
  </si>
  <si>
    <t>Purchase Agreement [Member]</t>
  </si>
  <si>
    <t>Finite-lived intangible assets, accumulated amortization</t>
  </si>
  <si>
    <t>IPR&amp;D Drug Technology Platforms [Member]</t>
  </si>
  <si>
    <t>EGEN Inc [Member]</t>
  </si>
  <si>
    <t>Potential future earn-out payments</t>
  </si>
  <si>
    <t>Payments to Acquire Businesses, Gross</t>
  </si>
  <si>
    <t>Stock issued during period, shares, acquisitions</t>
  </si>
  <si>
    <t>Number of common stock issued or issuable</t>
  </si>
  <si>
    <t>Goodwill, acquisition</t>
  </si>
  <si>
    <t>EGEN Inc [Member] | Purchase Agreement [Member]</t>
  </si>
  <si>
    <t>Finite-lived intangible assets acquired</t>
  </si>
  <si>
    <t>Finite-lived intangible asset, useful life</t>
  </si>
  <si>
    <t>7 years</t>
  </si>
  <si>
    <t>Amortization expense</t>
  </si>
  <si>
    <t>EGEN Inc [Member] | IPR&amp;D Drug Technology Platforms [Member]</t>
  </si>
  <si>
    <t>Indefinite lived intangible assets</t>
  </si>
  <si>
    <t>EGEN Inc [Member] | Ovarian Cancer [Member]</t>
  </si>
  <si>
    <t>Initial assets value</t>
  </si>
  <si>
    <t>EGEN Inc [Member] | Glioblastoma Multiforme Brain Cancer [Member]</t>
  </si>
  <si>
    <t>EGEN Inc [Member] | Maximum [Member]</t>
  </si>
  <si>
    <t>Total purchase price for the asset acquisition</t>
  </si>
  <si>
    <t>Acquisition of EGEN Assets - Schedule of Fair Values of Acquired Assets and Liabilities (Details) - USD ($)</t>
  </si>
  <si>
    <t>Property and equipment, net</t>
  </si>
  <si>
    <t>Other Intangible assets (Covenant not to compete)</t>
  </si>
  <si>
    <t>Total assets:</t>
  </si>
  <si>
    <t>Net assets acquired</t>
  </si>
  <si>
    <t>Accrued Liabilities - Schedule of Other Accrued Liabilities (Details) - USD ($)</t>
  </si>
  <si>
    <t>Amounts due to contract research organizations and other contractual agreements</t>
  </si>
  <si>
    <t>Accrued payroll and related benefits</t>
  </si>
  <si>
    <t>Accrued professional fees</t>
  </si>
  <si>
    <t>Other</t>
  </si>
  <si>
    <t>Total</t>
  </si>
  <si>
    <t>Note Payable (Details Narrative) - USD ($)</t>
  </si>
  <si>
    <t>Jun. 27, 2018</t>
  </si>
  <si>
    <t>Jun. 10, 2014</t>
  </si>
  <si>
    <t>Nov. 25, 2013</t>
  </si>
  <si>
    <t>Nov. 30, 2013</t>
  </si>
  <si>
    <t>Dec. 15, 2016</t>
  </si>
  <si>
    <t>Dec. 17, 2015</t>
  </si>
  <si>
    <t>Jun. 26, 2017</t>
  </si>
  <si>
    <t>Class of warrant or right, exercise price of warrants or rights</t>
  </si>
  <si>
    <t>Hercules Warrant [Member]</t>
  </si>
  <si>
    <t>Debt instrument, unamortized discount, total</t>
  </si>
  <si>
    <t>Horizon Credit Agreement [Member]</t>
  </si>
  <si>
    <t>Precentage of outstanding principle balance, description</t>
  </si>
  <si>
    <t>an amount equal to 1-3%</t>
  </si>
  <si>
    <t>Interest expense, debt, total</t>
  </si>
  <si>
    <t>Amortization of debt issuance costs</t>
  </si>
  <si>
    <t>Horizon Credit Agreement [Member] | Horizon Warrants [Member]</t>
  </si>
  <si>
    <t>Class of warrant or right, number of securities called by each warrant or right</t>
  </si>
  <si>
    <t>Percentage for original debt, amount</t>
  </si>
  <si>
    <t>4.00%</t>
  </si>
  <si>
    <t>Debt issuance costs, gross</t>
  </si>
  <si>
    <t>Horizon Credit Agreement [Member] | LIBOR plus [Member]</t>
  </si>
  <si>
    <t>Line of credit, interest rate</t>
  </si>
  <si>
    <t>7.625%</t>
  </si>
  <si>
    <t>Horizon Credit Agreement [Member] | Horizon [Member]</t>
  </si>
  <si>
    <t>Debt issuance costs, net, total</t>
  </si>
  <si>
    <t>Hercules Credit Agreement [Member]</t>
  </si>
  <si>
    <t>Hercules Credit Agreement [Member] | Hercules Warrant [Member]</t>
  </si>
  <si>
    <t>Warrant date</t>
  </si>
  <si>
    <t>Nov. 25,
		2018</t>
  </si>
  <si>
    <t>Hercules Credit Agreement [Member] | Prime Rate [Member]</t>
  </si>
  <si>
    <t>Debt instrument, basis spread on variable rate</t>
  </si>
  <si>
    <t>11.50%</t>
  </si>
  <si>
    <t>11.75%</t>
  </si>
  <si>
    <t>11.25%</t>
  </si>
  <si>
    <t>Hercules Credit Agreement [Member] | Hercules [Member]</t>
  </si>
  <si>
    <t>Proceeds from lines of credit, total</t>
  </si>
  <si>
    <t>Payments to acquire businesses, gross</t>
  </si>
  <si>
    <t>EGEN Inc [Member] | Hercules Credit Agreement [Member]</t>
  </si>
  <si>
    <t>Second Tranche [Member] | Hercules Credit Agreement [Member]</t>
  </si>
  <si>
    <t>3.50%</t>
  </si>
  <si>
    <t>Original debt, amount</t>
  </si>
  <si>
    <t>Loan Agreement [Member] | Horizon Technology Finance Corporation [Member]</t>
  </si>
  <si>
    <t>Line of credit facility, maximum borrowing capacity</t>
  </si>
  <si>
    <t>Loan Agreement [Member] | Hercules Technology Growth Capital, Inc. [Member]</t>
  </si>
  <si>
    <t>Hercules Credit Agreement [Member] | First Tranche [Member]</t>
  </si>
  <si>
    <t>Repayments of lines of credit</t>
  </si>
  <si>
    <t>Hercules Credit Agreement [Member] | Second Tranche [Member]</t>
  </si>
  <si>
    <t>Note Payable - Schedule of Future Principle Payments, Net of Unamortized Debt Discounts (Details)</t>
  </si>
  <si>
    <t>Sep. 30, 2018USD ($)</t>
  </si>
  <si>
    <t>2023 and thereafter</t>
  </si>
  <si>
    <t>Subtotal of future principle payments</t>
  </si>
  <si>
    <t>Net of unamortized debt issuance costs</t>
  </si>
  <si>
    <t>Stockholders' Equity (Details Narrative) - USD ($)</t>
  </si>
  <si>
    <t>Oct. 27, 2018</t>
  </si>
  <si>
    <t>Oct. 27, 2017</t>
  </si>
  <si>
    <t>Oct. 04, 2017</t>
  </si>
  <si>
    <t>Jul. 06, 2017</t>
  </si>
  <si>
    <t>Jun. 09, 2017</t>
  </si>
  <si>
    <t>May 26, 2017</t>
  </si>
  <si>
    <t>May 16, 2017</t>
  </si>
  <si>
    <t>Feb. 14, 2017</t>
  </si>
  <si>
    <t>May 27, 2015</t>
  </si>
  <si>
    <t>Aug. 31, 2018</t>
  </si>
  <si>
    <t>Sep. 30, 2015</t>
  </si>
  <si>
    <t>Sep. 30, 2016</t>
  </si>
  <si>
    <t>Jan. 15, 2014</t>
  </si>
  <si>
    <t>Feb. 22, 2013</t>
  </si>
  <si>
    <t>Shelf registration statement amount</t>
  </si>
  <si>
    <t>Aggregate of common and preferred stock, shares authorized</t>
  </si>
  <si>
    <t>Reverse stock split</t>
  </si>
  <si>
    <t xml:space="preserve">14-for-1 reverse stock split </t>
  </si>
  <si>
    <t>Stock issued during period split stock</t>
  </si>
  <si>
    <t>Stock issued during period reverse stock split</t>
  </si>
  <si>
    <t>Share-based compensation arrangement by share-based payment award, options, outstanding, number, ending balance</t>
  </si>
  <si>
    <t>Class of warrant or right, outstanding</t>
  </si>
  <si>
    <t>Common stock, par or stated value per share</t>
  </si>
  <si>
    <t>Class of warrant or right, number of securities called by warrants or rights</t>
  </si>
  <si>
    <t>Proceeds from warrant exercises</t>
  </si>
  <si>
    <t>2013 Warrants, 2014 Warrants, and June 2016 Warrants [Member]</t>
  </si>
  <si>
    <t>Increase (decrease) in fair value of warrants</t>
  </si>
  <si>
    <t>2015 Warrants [Member]</t>
  </si>
  <si>
    <t>June 2016 Warrants [Member]</t>
  </si>
  <si>
    <t>July 2017 Direct Offering [Member]</t>
  </si>
  <si>
    <t>Stock issued during period, shares, new issues</t>
  </si>
  <si>
    <t>Share price</t>
  </si>
  <si>
    <t>Proceeds from issuance of common stock, gross</t>
  </si>
  <si>
    <t>Proceeds from issuance of warrants</t>
  </si>
  <si>
    <t>Shares issued under the agreement</t>
  </si>
  <si>
    <t>July 2017 Direct Offering [Member] | Pre-Funded Series CCC Warrants [Member]</t>
  </si>
  <si>
    <t>Class of warrant or right, offered price of warrants or rights</t>
  </si>
  <si>
    <t>Beneficial ownership percentage threshold</t>
  </si>
  <si>
    <t>9.99%</t>
  </si>
  <si>
    <t>Class of warrant or right, exercised during period</t>
  </si>
  <si>
    <t>July 2017 Direct Offering [Member] | Series AAA Warrants [Member]</t>
  </si>
  <si>
    <t>July 2017 Direct Offering [Member] | Series BBB Warrants [Member]</t>
  </si>
  <si>
    <t>July 2017 Direct Offering [Member] | Series DDD Warrants [Member]</t>
  </si>
  <si>
    <t>February 14, 2017 Public Offering [Member]</t>
  </si>
  <si>
    <t>Shares issued, price per share</t>
  </si>
  <si>
    <t>Maximum beneficial ownership of the purchaser</t>
  </si>
  <si>
    <t>Proceeds from issuance of common stock</t>
  </si>
  <si>
    <t>February 14, 2017 Public Offering [Member] | Series AA Warrant [Member]</t>
  </si>
  <si>
    <t>Class of warrant or right, term</t>
  </si>
  <si>
    <t>5 years</t>
  </si>
  <si>
    <t>Stock issued during period, shares, exercise of warrants</t>
  </si>
  <si>
    <t>February 14, 2017 Public Offering [Member] | Pre-Funded Series BB Warrant [Member]</t>
  </si>
  <si>
    <t>May 2015 Common Stock Offering [Member] | 2015 Warrants [Member]</t>
  </si>
  <si>
    <t>Aspire Purchase Agreement [Member]</t>
  </si>
  <si>
    <t>Aggregate offering price</t>
  </si>
  <si>
    <t>Maximum number of shares purchased per day</t>
  </si>
  <si>
    <t>Maximum number of shares purchased per day, additional</t>
  </si>
  <si>
    <t>Aspire purchase agreement, terms</t>
  </si>
  <si>
    <t>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ATM Agreement [Member]</t>
  </si>
  <si>
    <t>Underwriting Agreement [Member] | Oppenheimer &amp; Co. Inc. [Member]</t>
  </si>
  <si>
    <t>Warrant, description</t>
  </si>
  <si>
    <t>Each share of Common Stock is being sold together with 0.5 warrants (the “Investor Warrants”), each whole Investor Warrant being exercisable for one share of Common Stock, at an offering price of $2.50 per share and related Investor Warrants.</t>
  </si>
  <si>
    <t>Warrant [Member]</t>
  </si>
  <si>
    <t>Warrants issued, expiration period</t>
  </si>
  <si>
    <t>Investor Warrants [Member] | October 2017 Underwritten Offering [Member]</t>
  </si>
  <si>
    <t>Proceeds from issuance of common stock and warrants</t>
  </si>
  <si>
    <t>Investor Warrants [Member] | Underwriting Agreement [Member] | Oppenheimer &amp; Co. Inc. [Member]</t>
  </si>
  <si>
    <t>Minimum [Member]</t>
  </si>
  <si>
    <t>Maximum [Member]</t>
  </si>
  <si>
    <t>Maximum [Member] | Warrant [Member]</t>
  </si>
  <si>
    <t>Stock-Based Compensation (Details Narrative) - USD ($)</t>
  </si>
  <si>
    <t>Sep. 28, 2018</t>
  </si>
  <si>
    <t>Number of shares reserved for future issuance</t>
  </si>
  <si>
    <t>2018 Stock Incentive Plan [Member]</t>
  </si>
  <si>
    <t>Equity awards, number of stock authorized</t>
  </si>
  <si>
    <t>Percentage of fair market value of shares</t>
  </si>
  <si>
    <t>100.00%</t>
  </si>
  <si>
    <t>Percentage of outstanding stock determining factor for incentive stock price</t>
  </si>
  <si>
    <t>10.00%</t>
  </si>
  <si>
    <t>Compensation cost</t>
  </si>
  <si>
    <t>Stock based compensation cost expected to be recognized, weighted average period</t>
  </si>
  <si>
    <t>1 year 1 month 6 days</t>
  </si>
  <si>
    <t>Weighted average grant date fair value of stock option awards granted</t>
  </si>
  <si>
    <t>2018 Stock Incentive Plan [Member] | Minimum [Member]</t>
  </si>
  <si>
    <t>110.00%</t>
  </si>
  <si>
    <t>Inducement Option Grants [Member] | Three New Employees [Member]</t>
  </si>
  <si>
    <t>Inducement option grant, exercise price per share</t>
  </si>
  <si>
    <t>Number of equity awards granted</t>
  </si>
  <si>
    <t>Inducement Option Grants [Member] | Three New Employees [Member] | Restricted Stock Awards [Member]</t>
  </si>
  <si>
    <t>Shares issued</t>
  </si>
  <si>
    <t>2007 Stock Incentive Plan [Member]</t>
  </si>
  <si>
    <t>Unrecognized compensation cost related to non-vested stock based compensation</t>
  </si>
  <si>
    <t>Stock Options [Member]</t>
  </si>
  <si>
    <t>Options expiration period</t>
  </si>
  <si>
    <t>10 years</t>
  </si>
  <si>
    <t>Restricted Stock Awards [Member] | Inducement Option Grants [Member] | Three New Employees [Member]</t>
  </si>
  <si>
    <t>Equity Stock Awards [Member]</t>
  </si>
  <si>
    <t>Number of equity awards available for future issuance</t>
  </si>
  <si>
    <t>Stock-Based Compensation - Schedule of Stock Option Awards and Restricted Stock Grants (Details)</t>
  </si>
  <si>
    <t>Sep. 30, 2018USD ($)$ / sharesshares</t>
  </si>
  <si>
    <t>Weighted average contractual terms of equity awards (in years), equity awards, outstanding, ending balance</t>
  </si>
  <si>
    <t>9 years 4 months 24 days</t>
  </si>
  <si>
    <t>Weighted average contractual terms of equity awards (in years), equity awards exercisable, ending balance</t>
  </si>
  <si>
    <t>9 years 3 months 19 days</t>
  </si>
  <si>
    <t>Equity awards, outstanding, beginning balance | shares</t>
  </si>
  <si>
    <t>Equity awards granted | shares</t>
  </si>
  <si>
    <t>Vested and issued | shares</t>
  </si>
  <si>
    <t>Equity awards forfeited, cancelled or expired | shares</t>
  </si>
  <si>
    <t>Equity awards, outstanding, ending balance | shares</t>
  </si>
  <si>
    <t>Aggregate intrinsic value of outstanding awards, ending balance | $</t>
  </si>
  <si>
    <t>Equity awards exercisable, ending balance | shares</t>
  </si>
  <si>
    <t>Aggregate intrinsic value of awards exercisable, ending balance | $</t>
  </si>
  <si>
    <t>Weighted average exercise price, equity awards, outstanding, beginning balance | $ / shares</t>
  </si>
  <si>
    <t>Weighted average exercise price, equity awards granted | $ / shares</t>
  </si>
  <si>
    <t>Weighted average exercise price, vested and issued | $ / shares</t>
  </si>
  <si>
    <t>Weighted average exercise price, equity awards forfeited, cancelled or expired | $ / shares</t>
  </si>
  <si>
    <t>Weighted average exercise price, equity awards, outstanding, ending balance | $ / shares</t>
  </si>
  <si>
    <t>Weighted average exercise price, equity awards exercisable, ending balance | $ / shares</t>
  </si>
  <si>
    <t>Restricted Stock Awards [Member]</t>
  </si>
  <si>
    <t>Non-vested restricted stock outstanding, equity awards, outstanding, beginning balance | shares</t>
  </si>
  <si>
    <t>Non-vested restricted stock outstanding, equity awards granted | shares</t>
  </si>
  <si>
    <t>Non-vested restricted stock outstanding, vested and issued | shares</t>
  </si>
  <si>
    <t>Non-vested restricted stock outstanding, equity awards forfeited, cancelled or expired | shares</t>
  </si>
  <si>
    <t>Non-vested restricted stock outstanding, equity awards, outstanding, ending balance | shares</t>
  </si>
  <si>
    <t>Non-vested restricted stock outstanding, aggregate intrinsic value of outstanding awards, ending balance | $</t>
  </si>
  <si>
    <t>Weighted average grant date fair value, equity awards, outstanding, beginning balance | $ / shares</t>
  </si>
  <si>
    <t>Weighted average grant date fair value, equity awards granted | $ / shares</t>
  </si>
  <si>
    <t>Weighted average grant date fair value, vested and issued | $ / shares</t>
  </si>
  <si>
    <t>Weighted average grant date fair value, equity awards forfeited, cancelled or expired | $ / shares</t>
  </si>
  <si>
    <t>Weighted average grant date fair value, equity awards, outstanding, ending balance | $ / shares</t>
  </si>
  <si>
    <t>Stock-Based Compensation - Schedule of Assumptions Used to Determine Fair Value of Options Granted (Details)</t>
  </si>
  <si>
    <t>Risk-free interest rate</t>
  </si>
  <si>
    <t>2.21%</t>
  </si>
  <si>
    <t>Expected volatility</t>
  </si>
  <si>
    <t>90.40%</t>
  </si>
  <si>
    <t>Expected life (in years)</t>
  </si>
  <si>
    <t>Expected dividend yield</t>
  </si>
  <si>
    <t>0.00%</t>
  </si>
  <si>
    <t>2.82%</t>
  </si>
  <si>
    <t>99.90%</t>
  </si>
  <si>
    <t>8 years</t>
  </si>
  <si>
    <t>3.02%</t>
  </si>
  <si>
    <t>102.10%</t>
  </si>
  <si>
    <t>Earn-out Milestone Liability (Details Narrative) - USD ($)</t>
  </si>
  <si>
    <t>Fair value of Acquisition consideration</t>
  </si>
  <si>
    <t>Gain (loss) from change in fair value of earn out milestone liability</t>
  </si>
  <si>
    <t>Risk adjusted assessment of each milestone</t>
  </si>
  <si>
    <t>35.00%</t>
  </si>
  <si>
    <t>50.00%</t>
  </si>
  <si>
    <t>Estimated time to achieve the milestone</t>
  </si>
  <si>
    <t>9 months 29 days</t>
  </si>
  <si>
    <t>1 year 6 months</t>
  </si>
  <si>
    <t>0 years</t>
  </si>
  <si>
    <t>1 year 2 months 30 days</t>
  </si>
  <si>
    <t>1 year 3 months 29 days</t>
  </si>
  <si>
    <t>2 years</t>
  </si>
  <si>
    <t>80.00%</t>
  </si>
  <si>
    <t>1 year</t>
  </si>
  <si>
    <t>1 year 2 months 1 day</t>
  </si>
  <si>
    <t>1 year 9 months</t>
  </si>
  <si>
    <t>2 years 6 months</t>
  </si>
  <si>
    <t>Future earn-out payments</t>
  </si>
  <si>
    <t>EGEN Inc [Member] | Minimum [Member]</t>
  </si>
  <si>
    <t>67.00%</t>
  </si>
  <si>
    <t>Earn-out Milestone Liability - Schedule of Changes in Earn-out Milestone Liability (Details) - USD ($)</t>
  </si>
  <si>
    <t>Earn-out liabilities, beginning balance</t>
  </si>
  <si>
    <t>Non-cash charge from the adjustment for the change in fair value included in net loss</t>
  </si>
  <si>
    <t>Earn-out liabilities, ending balance</t>
  </si>
  <si>
    <t>Earn-out Milestone Liability - Schedule of Milestone Risk Adjustment Assessment (Details)</t>
  </si>
  <si>
    <t>12 Months Ended</t>
  </si>
  <si>
    <t>Discount Rate</t>
  </si>
  <si>
    <t>9.00%</t>
  </si>
  <si>
    <t>Risk-adjustment Assessment of each Milestone</t>
  </si>
  <si>
    <t>Estimated Time to Achieve (in years)</t>
  </si>
  <si>
    <t>Warrants (Details Narrative) - $ / shares</t>
  </si>
  <si>
    <t>Number of shares, Warrant rights</t>
  </si>
  <si>
    <t>Warrants outstanding</t>
  </si>
  <si>
    <t>Warrants, weighted average exercise price</t>
  </si>
  <si>
    <t>October 29, 2018 [Member]</t>
  </si>
  <si>
    <t>Common stock shares issued</t>
  </si>
  <si>
    <t>Warrants expiring in 2019</t>
  </si>
  <si>
    <t>Strike price per share</t>
  </si>
  <si>
    <t>Warrant expiration date</t>
  </si>
  <si>
    <t>Apr. 4,
		2019</t>
  </si>
  <si>
    <t>Warrants - Summary of Warrant Activity (Details)</t>
  </si>
  <si>
    <t>Number of warrants issued warrants outstanding at December 31, 2017 | shares</t>
  </si>
  <si>
    <t>Number of warrants issued during the six months ended June 30, 2018 | shares</t>
  </si>
  <si>
    <t>Number of Warrants Issued Warrants outstanding at June 30, 2018 | shares</t>
  </si>
  <si>
    <t>Number of warrants issued aggregate intrinsic value of outstanding warrants at June 30, 2018 | $</t>
  </si>
  <si>
    <t>Number of warrants issued weighted average remaining contractual terms at June 30, 2018 (in years)</t>
  </si>
  <si>
    <t>3 years 2 months 27 days</t>
  </si>
  <si>
    <t>Weighted average exercise price warrants outstanding at December 31, 2017 | $ / shares</t>
  </si>
  <si>
    <t>Weighted Average Exercise Price Warrants issued during the six months ended June 30, 2018 | $ / shares</t>
  </si>
  <si>
    <t>Weighted Average Exercise Price Warrants outstanding at June 30, 2018 | $ / shares</t>
  </si>
  <si>
    <t>Contingent Liabilities and Commitments (Details Narrative)</t>
  </si>
  <si>
    <t>1 Months Ended</t>
  </si>
  <si>
    <t>Jan. 31, 2018USD ($)ft²</t>
  </si>
  <si>
    <t>Apr. 30, 2017USD ($)ft²</t>
  </si>
  <si>
    <t>Apr. 30, 2012USD ($)</t>
  </si>
  <si>
    <t>Jul. 31, 2011ft²</t>
  </si>
  <si>
    <t>Dec. 31, 2017USD ($)</t>
  </si>
  <si>
    <t>Sep. 30, 2014ft²</t>
  </si>
  <si>
    <t>Irrevocable and unconditional standby letter of credit</t>
  </si>
  <si>
    <t>Standby Letter of Credit [Member]</t>
  </si>
  <si>
    <t>Contractual obligation reduction nineteen months from initial term</t>
  </si>
  <si>
    <t>Contractual obligation remaining</t>
  </si>
  <si>
    <t>Lawrenceville New Jersey [Member]</t>
  </si>
  <si>
    <t>Area of premises | ft²</t>
  </si>
  <si>
    <t>Lease term</t>
  </si>
  <si>
    <t>64 months</t>
  </si>
  <si>
    <t>66 months</t>
  </si>
  <si>
    <t>The number of months in which free rent is provided</t>
  </si>
  <si>
    <t>4 months</t>
  </si>
  <si>
    <t>6 months</t>
  </si>
  <si>
    <t>Payment for rent</t>
  </si>
  <si>
    <t>Operating leases, monthly rent payment in first year</t>
  </si>
  <si>
    <t>Operating leases, monthly rent payment in final year</t>
  </si>
  <si>
    <t>Lawrenceville New Jersey [Member] | Standby Letter of Credit [Member]</t>
  </si>
  <si>
    <t>Huntsville Alabama [Member] | EGEN Asset Purchase Agreement [Member]</t>
  </si>
  <si>
    <t>60 months</t>
  </si>
  <si>
    <t>Operating leases, monthly rent payment</t>
  </si>
  <si>
    <t>Technology Development and Licensing Agreements (Details Narrative) - USD ($)</t>
  </si>
  <si>
    <t>Jan. 18, 2013</t>
  </si>
  <si>
    <t>Mar. 31, 2013</t>
  </si>
  <si>
    <t>Jun. 30, 2013</t>
  </si>
  <si>
    <t>Deferred revenue</t>
  </si>
  <si>
    <t>Deferred revenue amortization period</t>
  </si>
  <si>
    <t>Hisun [Member]</t>
  </si>
  <si>
    <t>Non-refundable research and development fe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731834</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71303</v>
      </c>
      <c r="C3" s="7" t="n">
        <v>11444055</v>
      </c>
    </row>
    <row r="4" spans="1:3">
      <c r="A4" s="4" t="s">
        <v>32</v>
      </c>
      <c r="B4" s="5" t="n">
        <v>18579731</v>
      </c>
      <c r="C4" s="5" t="n">
        <v>12724020</v>
      </c>
    </row>
    <row r="5" spans="1:3">
      <c r="A5" s="4" t="s">
        <v>33</v>
      </c>
      <c r="B5" s="5" t="n">
        <v>76746</v>
      </c>
      <c r="C5" s="5" t="n">
        <v>54440</v>
      </c>
    </row>
    <row r="6" spans="1:3">
      <c r="A6" s="4" t="s">
        <v>34</v>
      </c>
      <c r="B6" s="5" t="n">
        <v>224614</v>
      </c>
      <c r="C6" s="5" t="n">
        <v>89186</v>
      </c>
    </row>
    <row r="7" spans="1:3">
      <c r="A7" s="4" t="s">
        <v>35</v>
      </c>
      <c r="B7" s="5" t="n">
        <v>22252394</v>
      </c>
      <c r="C7" s="5" t="n">
        <v>24311701</v>
      </c>
    </row>
    <row r="8" spans="1:3">
      <c r="A8" s="4" t="s">
        <v>36</v>
      </c>
      <c r="B8" s="5" t="n">
        <v>166523</v>
      </c>
      <c r="C8" s="5" t="n">
        <v>175771</v>
      </c>
    </row>
    <row r="9" spans="1:3">
      <c r="A9" s="3" t="s">
        <v>37</v>
      </c>
    </row>
    <row r="10" spans="1:3">
      <c r="A10" s="4" t="s">
        <v>38</v>
      </c>
      <c r="B10" s="5" t="n">
        <v>15736491</v>
      </c>
      <c r="C10" s="5" t="n">
        <v>20246491</v>
      </c>
    </row>
    <row r="11" spans="1:3">
      <c r="A11" s="4" t="s">
        <v>39</v>
      </c>
      <c r="B11" s="5" t="n">
        <v>625121</v>
      </c>
      <c r="C11" s="5" t="n">
        <v>795608</v>
      </c>
    </row>
    <row r="12" spans="1:3">
      <c r="A12" s="4" t="s">
        <v>40</v>
      </c>
      <c r="B12" s="5" t="n">
        <v>1976101</v>
      </c>
      <c r="C12" s="5" t="n">
        <v>1976101</v>
      </c>
    </row>
    <row r="13" spans="1:3">
      <c r="A13" s="4" t="s">
        <v>41</v>
      </c>
      <c r="B13" s="5" t="n">
        <v>155324</v>
      </c>
      <c r="C13" s="5" t="n">
        <v>8761</v>
      </c>
    </row>
    <row r="14" spans="1:3">
      <c r="A14" s="4" t="s">
        <v>42</v>
      </c>
      <c r="B14" s="5" t="n">
        <v>18493037</v>
      </c>
      <c r="C14" s="5" t="n">
        <v>23026961</v>
      </c>
    </row>
    <row r="15" spans="1:3">
      <c r="A15" s="4" t="s">
        <v>43</v>
      </c>
      <c r="B15" s="5" t="n">
        <v>40911954</v>
      </c>
      <c r="C15" s="5" t="n">
        <v>47514433</v>
      </c>
    </row>
    <row r="16" spans="1:3">
      <c r="A16" s="3" t="s">
        <v>44</v>
      </c>
    </row>
    <row r="17" spans="1:3">
      <c r="A17" s="4" t="s">
        <v>45</v>
      </c>
      <c r="B17" s="5" t="n">
        <v>3159627</v>
      </c>
      <c r="C17" s="5" t="n">
        <v>3416863</v>
      </c>
    </row>
    <row r="18" spans="1:3">
      <c r="A18" s="4" t="s">
        <v>46</v>
      </c>
      <c r="B18" s="5" t="n">
        <v>2140128</v>
      </c>
      <c r="C18" s="5" t="n">
        <v>2282827</v>
      </c>
    </row>
    <row r="19" spans="1:3">
      <c r="A19" s="4" t="s">
        <v>47</v>
      </c>
      <c r="B19" s="5" t="n">
        <v>500000</v>
      </c>
      <c r="C19" s="5" t="n">
        <v>500000</v>
      </c>
    </row>
    <row r="20" spans="1:3">
      <c r="A20" s="4" t="s">
        <v>48</v>
      </c>
      <c r="B20" s="5" t="n">
        <v>5799755</v>
      </c>
      <c r="C20" s="5" t="n">
        <v>6199690</v>
      </c>
    </row>
    <row r="21" spans="1:3">
      <c r="A21" s="4" t="s">
        <v>49</v>
      </c>
      <c r="B21" s="5" t="n">
        <v>8970854</v>
      </c>
      <c r="C21" s="5" t="n">
        <v>12538525</v>
      </c>
    </row>
    <row r="22" spans="1:3">
      <c r="A22" s="4" t="s">
        <v>50</v>
      </c>
      <c r="B22" s="5" t="n">
        <v>9319579</v>
      </c>
      <c r="C22" s="4" t="s">
        <v>51</v>
      </c>
    </row>
    <row r="23" spans="1:3">
      <c r="A23" s="4" t="s">
        <v>52</v>
      </c>
      <c r="B23" s="5" t="n">
        <v>1625000</v>
      </c>
      <c r="C23" s="5" t="n">
        <v>2000000</v>
      </c>
    </row>
    <row r="24" spans="1:3">
      <c r="A24" s="4" t="s">
        <v>53</v>
      </c>
      <c r="B24" s="5" t="n">
        <v>65701</v>
      </c>
      <c r="C24" s="5" t="n">
        <v>71710</v>
      </c>
    </row>
    <row r="25" spans="1:3">
      <c r="A25" s="4" t="s">
        <v>54</v>
      </c>
      <c r="B25" s="5" t="n">
        <v>25780889</v>
      </c>
      <c r="C25" s="5" t="n">
        <v>20809925</v>
      </c>
    </row>
    <row r="26" spans="1:3">
      <c r="A26" s="3" t="s">
        <v>55</v>
      </c>
    </row>
    <row r="27" spans="1:3">
      <c r="A27" s="4" t="s">
        <v>56</v>
      </c>
      <c r="B27" s="4" t="s">
        <v>51</v>
      </c>
      <c r="C27" s="4" t="s">
        <v>51</v>
      </c>
    </row>
    <row r="28" spans="1:3">
      <c r="A28" s="4" t="s">
        <v>57</v>
      </c>
      <c r="B28" s="5" t="n">
        <v>179114</v>
      </c>
      <c r="C28" s="5" t="n">
        <v>172772</v>
      </c>
    </row>
    <row r="29" spans="1:3">
      <c r="A29" s="4" t="s">
        <v>58</v>
      </c>
      <c r="B29" s="5" t="n">
        <v>294162004</v>
      </c>
      <c r="C29" s="5" t="n">
        <v>288408976</v>
      </c>
    </row>
    <row r="30" spans="1:3">
      <c r="A30" s="4" t="s">
        <v>59</v>
      </c>
      <c r="B30" s="5" t="n">
        <v>20960</v>
      </c>
      <c r="C30" s="5" t="n">
        <v>-10164</v>
      </c>
    </row>
    <row r="31" spans="1:3">
      <c r="A31" s="4" t="s">
        <v>60</v>
      </c>
      <c r="B31" s="5" t="n">
        <v>-279145825</v>
      </c>
      <c r="C31" s="5" t="n">
        <v>-261781888</v>
      </c>
    </row>
    <row r="32" spans="1:3">
      <c r="A32" s="4" t="s">
        <v>61</v>
      </c>
      <c r="B32" s="5" t="n">
        <v>15216253</v>
      </c>
      <c r="C32" s="5" t="n">
        <v>26789696</v>
      </c>
    </row>
    <row r="33" spans="1:3">
      <c r="A33" s="4" t="s">
        <v>62</v>
      </c>
      <c r="B33" s="5" t="n">
        <v>-85188</v>
      </c>
      <c r="C33" s="5" t="n">
        <v>-85188</v>
      </c>
    </row>
    <row r="34" spans="1:3">
      <c r="A34" s="4" t="s">
        <v>63</v>
      </c>
      <c r="B34" s="5" t="n">
        <v>15131065</v>
      </c>
      <c r="C34" s="5" t="n">
        <v>26704508</v>
      </c>
    </row>
    <row r="35" spans="1:3">
      <c r="A35" s="4" t="s">
        <v>64</v>
      </c>
      <c r="B35" s="7" t="n">
        <v>40911954</v>
      </c>
      <c r="C35" s="7" t="n">
        <v>475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9</v>
      </c>
    </row>
    <row r="2" spans="1:3">
      <c r="A2" s="3" t="s">
        <v>66</v>
      </c>
    </row>
    <row r="3" spans="1:3">
      <c r="A3" s="4" t="s">
        <v>67</v>
      </c>
      <c r="B3" s="7" t="n">
        <v>2929742</v>
      </c>
      <c r="C3" s="7" t="n">
        <v>2838716</v>
      </c>
    </row>
    <row r="4" spans="1:3">
      <c r="A4" s="4" t="s">
        <v>68</v>
      </c>
      <c r="B4" s="8" t="n">
        <v>0.01</v>
      </c>
      <c r="C4" s="8" t="n">
        <v>0.01</v>
      </c>
    </row>
    <row r="5" spans="1:3">
      <c r="A5" s="4" t="s">
        <v>69</v>
      </c>
      <c r="B5" s="5" t="n">
        <v>100000</v>
      </c>
      <c r="C5" s="5" t="n">
        <v>100000</v>
      </c>
    </row>
    <row r="6" spans="1:3">
      <c r="A6" s="4" t="s">
        <v>70</v>
      </c>
      <c r="B6" s="4" t="s">
        <v>51</v>
      </c>
      <c r="C6" s="4" t="s">
        <v>51</v>
      </c>
    </row>
    <row r="7" spans="1:3">
      <c r="A7" s="4" t="s">
        <v>71</v>
      </c>
      <c r="B7" s="4" t="s">
        <v>51</v>
      </c>
      <c r="C7" s="4" t="s">
        <v>51</v>
      </c>
    </row>
    <row r="8" spans="1:3">
      <c r="A8" s="4" t="s">
        <v>72</v>
      </c>
      <c r="B8" s="8" t="n">
        <v>0.01</v>
      </c>
      <c r="C8" s="8" t="n">
        <v>0.01</v>
      </c>
    </row>
    <row r="9" spans="1:3">
      <c r="A9" s="4" t="s">
        <v>73</v>
      </c>
      <c r="B9" s="5" t="n">
        <v>112500000</v>
      </c>
      <c r="C9" s="5" t="n">
        <v>112500000</v>
      </c>
    </row>
    <row r="10" spans="1:3">
      <c r="A10" s="4" t="s">
        <v>74</v>
      </c>
      <c r="B10" s="5" t="n">
        <v>17911154</v>
      </c>
      <c r="C10" s="5" t="n">
        <v>17277299</v>
      </c>
    </row>
    <row r="11" spans="1:3">
      <c r="A11" s="4" t="s">
        <v>75</v>
      </c>
      <c r="B11" s="5" t="n">
        <v>17911120</v>
      </c>
      <c r="C11" s="5" t="n">
        <v>17276965</v>
      </c>
    </row>
    <row r="12" spans="1:3">
      <c r="A12" s="4" t="s">
        <v>76</v>
      </c>
      <c r="B12" s="5" t="n">
        <v>334</v>
      </c>
      <c r="C12"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7</v>
      </c>
      <c r="B1" s="2" t="s">
        <v>1</v>
      </c>
    </row>
    <row r="2" spans="1:3">
      <c r="B2" s="2" t="s">
        <v>2</v>
      </c>
      <c r="C2" s="2" t="s">
        <v>29</v>
      </c>
    </row>
    <row r="3" spans="1:3">
      <c r="A3" s="4" t="s">
        <v>218</v>
      </c>
      <c r="B3" s="7" t="n">
        <v>279145825</v>
      </c>
      <c r="C3" s="7" t="n">
        <v>261781888</v>
      </c>
    </row>
    <row r="4" spans="1:3">
      <c r="A4" s="4" t="s">
        <v>219</v>
      </c>
      <c r="B4" s="5" t="n">
        <v>10000000</v>
      </c>
    </row>
    <row r="5" spans="1:3">
      <c r="A5" s="4" t="s">
        <v>220</v>
      </c>
      <c r="B5" s="5" t="n">
        <v>22000000</v>
      </c>
    </row>
    <row r="6" spans="1:3">
      <c r="A6" s="4" t="s">
        <v>221</v>
      </c>
      <c r="B6" s="5" t="n">
        <v>15000000</v>
      </c>
    </row>
    <row r="7" spans="1:3">
      <c r="A7" s="4" t="s">
        <v>222</v>
      </c>
    </row>
    <row r="8" spans="1:3">
      <c r="A8" s="4" t="s">
        <v>218</v>
      </c>
      <c r="B8" s="7" t="n">
        <v>12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8</v>
      </c>
      <c r="D1" s="2" t="s">
        <v>1</v>
      </c>
    </row>
    <row r="2" spans="1:5">
      <c r="B2" s="2" t="s">
        <v>2</v>
      </c>
      <c r="C2" s="2" t="s">
        <v>79</v>
      </c>
      <c r="D2" s="2" t="s">
        <v>2</v>
      </c>
      <c r="E2" s="2" t="s">
        <v>80</v>
      </c>
    </row>
    <row r="3" spans="1:5">
      <c r="A3" s="3" t="s">
        <v>153</v>
      </c>
    </row>
    <row r="4" spans="1:5">
      <c r="A4" s="4" t="s">
        <v>224</v>
      </c>
      <c r="B4" s="5" t="n">
        <v>6496261</v>
      </c>
      <c r="C4" s="5" t="n">
        <v>6208389</v>
      </c>
      <c r="D4" s="5" t="n">
        <v>6496261</v>
      </c>
      <c r="E4" s="5" t="n">
        <v>62083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5</v>
      </c>
      <c r="B1" s="2" t="s">
        <v>2</v>
      </c>
      <c r="C1" s="2" t="s">
        <v>29</v>
      </c>
    </row>
    <row r="2" spans="1:3">
      <c r="A2" s="3" t="s">
        <v>156</v>
      </c>
    </row>
    <row r="3" spans="1:3">
      <c r="A3" s="4" t="s">
        <v>32</v>
      </c>
      <c r="B3" s="7" t="n">
        <v>18579731</v>
      </c>
      <c r="C3" s="7" t="n">
        <v>127240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4" t="s">
        <v>227</v>
      </c>
      <c r="B2" s="7" t="n">
        <v>18558771</v>
      </c>
      <c r="C2" s="7" t="n">
        <v>12734184</v>
      </c>
    </row>
    <row r="3" spans="1:3">
      <c r="A3" s="4" t="s">
        <v>228</v>
      </c>
      <c r="B3" s="5" t="n">
        <v>18579731</v>
      </c>
      <c r="C3" s="5" t="n">
        <v>12724020</v>
      </c>
    </row>
    <row r="4" spans="1:3">
      <c r="A4" s="4" t="s">
        <v>229</v>
      </c>
      <c r="B4" s="5" t="n">
        <v>5714421</v>
      </c>
      <c r="C4" s="4" t="s">
        <v>51</v>
      </c>
    </row>
    <row r="5" spans="1:3">
      <c r="A5" s="4" t="s">
        <v>230</v>
      </c>
      <c r="B5" s="5" t="n">
        <v>12844350</v>
      </c>
      <c r="C5" s="5" t="n">
        <v>12734184</v>
      </c>
    </row>
    <row r="6" spans="1:3">
      <c r="A6" s="4" t="s">
        <v>231</v>
      </c>
      <c r="B6" s="5" t="n">
        <v>18558771</v>
      </c>
      <c r="C6" s="5" t="n">
        <v>12734184</v>
      </c>
    </row>
    <row r="7" spans="1:3">
      <c r="A7" s="4" t="s">
        <v>232</v>
      </c>
      <c r="B7" s="5" t="n">
        <v>5724554</v>
      </c>
      <c r="C7" s="4" t="s">
        <v>51</v>
      </c>
    </row>
    <row r="8" spans="1:3">
      <c r="A8" s="4" t="s">
        <v>233</v>
      </c>
      <c r="B8" s="5" t="n">
        <v>12855177</v>
      </c>
      <c r="C8" s="5" t="n">
        <v>12724020</v>
      </c>
    </row>
    <row r="9" spans="1:3">
      <c r="A9" s="4" t="s">
        <v>234</v>
      </c>
      <c r="B9" s="5" t="n">
        <v>18579731</v>
      </c>
      <c r="C9" s="5" t="n">
        <v>12724020</v>
      </c>
    </row>
    <row r="10" spans="1:3">
      <c r="A10" s="4" t="s">
        <v>235</v>
      </c>
    </row>
    <row r="11" spans="1:3">
      <c r="A11" s="4" t="s">
        <v>227</v>
      </c>
      <c r="B11" s="5" t="n">
        <v>3128390</v>
      </c>
      <c r="C11" s="4" t="s">
        <v>51</v>
      </c>
    </row>
    <row r="12" spans="1:3">
      <c r="A12" s="4" t="s">
        <v>228</v>
      </c>
      <c r="B12" s="5" t="n">
        <v>3144875</v>
      </c>
      <c r="C12" s="4" t="s">
        <v>51</v>
      </c>
    </row>
    <row r="13" spans="1:3">
      <c r="A13" s="4" t="s">
        <v>236</v>
      </c>
    </row>
    <row r="14" spans="1:3">
      <c r="A14" s="4" t="s">
        <v>227</v>
      </c>
      <c r="B14" s="5" t="n">
        <v>15430381</v>
      </c>
      <c r="C14" s="5" t="n">
        <v>12734184</v>
      </c>
    </row>
    <row r="15" spans="1:3">
      <c r="A15" s="4" t="s">
        <v>228</v>
      </c>
      <c r="B15" s="7" t="n">
        <v>15434856</v>
      </c>
      <c r="C15" s="7" t="n">
        <v>127240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156</v>
      </c>
    </row>
    <row r="3" spans="1:3">
      <c r="A3" s="4" t="s">
        <v>238</v>
      </c>
      <c r="B3" s="7" t="n">
        <v>10845595</v>
      </c>
      <c r="C3" s="7" t="n">
        <v>748148</v>
      </c>
    </row>
    <row r="4" spans="1:3">
      <c r="A4" s="4" t="s">
        <v>239</v>
      </c>
      <c r="B4" s="5" t="n">
        <v>7734136</v>
      </c>
      <c r="C4" s="5" t="n">
        <v>11975872</v>
      </c>
    </row>
    <row r="5" spans="1:3">
      <c r="A5" s="4" t="s">
        <v>32</v>
      </c>
      <c r="B5" s="5" t="n">
        <v>18579731</v>
      </c>
      <c r="C5" s="5" t="n">
        <v>12724020</v>
      </c>
    </row>
    <row r="6" spans="1:3">
      <c r="A6" s="4" t="s">
        <v>240</v>
      </c>
      <c r="B6" s="5" t="n">
        <v>27352</v>
      </c>
      <c r="C6" s="5" t="n">
        <v>570</v>
      </c>
    </row>
    <row r="7" spans="1:3">
      <c r="A7" s="4" t="s">
        <v>241</v>
      </c>
      <c r="B7" s="5" t="n">
        <v>-6392</v>
      </c>
      <c r="C7" s="5" t="n">
        <v>-10734</v>
      </c>
    </row>
    <row r="8" spans="1:3">
      <c r="A8" s="4" t="s">
        <v>242</v>
      </c>
      <c r="B8" s="7" t="n">
        <v>-20960</v>
      </c>
      <c r="C8" s="7" t="n">
        <v>-101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8</v>
      </c>
      <c r="D1" s="2" t="s">
        <v>1</v>
      </c>
    </row>
    <row r="2" spans="1:5">
      <c r="B2" s="2" t="s">
        <v>2</v>
      </c>
      <c r="C2" s="2" t="s">
        <v>79</v>
      </c>
      <c r="D2" s="2" t="s">
        <v>2</v>
      </c>
      <c r="E2" s="2" t="s">
        <v>80</v>
      </c>
    </row>
    <row r="3" spans="1:5">
      <c r="A3" s="3" t="s">
        <v>156</v>
      </c>
    </row>
    <row r="4" spans="1:5">
      <c r="A4" s="4" t="s">
        <v>244</v>
      </c>
      <c r="B4" s="7" t="n">
        <v>103777</v>
      </c>
      <c r="C4" s="7" t="n">
        <v>524</v>
      </c>
      <c r="D4" s="7" t="n">
        <v>242625</v>
      </c>
      <c r="E4" s="7" t="n">
        <v>3941</v>
      </c>
    </row>
    <row r="5" spans="1:5">
      <c r="A5" s="4" t="s">
        <v>245</v>
      </c>
      <c r="B5" s="5" t="n">
        <v>2788</v>
      </c>
      <c r="C5" s="4" t="s">
        <v>51</v>
      </c>
      <c r="D5" s="5" t="n">
        <v>11125</v>
      </c>
      <c r="E5" s="4" t="s">
        <v>51</v>
      </c>
    </row>
    <row r="6" spans="1:5">
      <c r="A6" s="4" t="s">
        <v>91</v>
      </c>
      <c r="B6" s="7" t="n">
        <v>106565</v>
      </c>
      <c r="C6" s="7" t="n">
        <v>524</v>
      </c>
      <c r="D6" s="7" t="n">
        <v>253750</v>
      </c>
      <c r="E6" s="7" t="n">
        <v>39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80</v>
      </c>
    </row>
    <row r="3" spans="1:3">
      <c r="A3" s="3" t="s">
        <v>156</v>
      </c>
    </row>
    <row r="4" spans="1:3">
      <c r="A4" s="4" t="s">
        <v>247</v>
      </c>
      <c r="B4" s="4" t="s">
        <v>51</v>
      </c>
      <c r="C4" s="4" t="s">
        <v>51</v>
      </c>
    </row>
    <row r="5" spans="1:3">
      <c r="A5" s="4" t="s">
        <v>248</v>
      </c>
      <c r="B5" s="4" t="s">
        <v>51</v>
      </c>
      <c r="C5" s="4" t="s">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4" t="s">
        <v>250</v>
      </c>
      <c r="B2" s="7" t="n">
        <v>18579731</v>
      </c>
      <c r="C2" s="7" t="n">
        <v>12724020</v>
      </c>
    </row>
    <row r="3" spans="1:3">
      <c r="A3" s="4" t="s">
        <v>49</v>
      </c>
      <c r="B3" s="5" t="n">
        <v>8970854</v>
      </c>
      <c r="C3" s="5" t="n">
        <v>12538525</v>
      </c>
    </row>
    <row r="4" spans="1:3">
      <c r="A4" s="4" t="s">
        <v>251</v>
      </c>
    </row>
    <row r="5" spans="1:3">
      <c r="A5" s="4" t="s">
        <v>250</v>
      </c>
      <c r="B5" s="5" t="n">
        <v>18579731</v>
      </c>
      <c r="C5" s="5" t="n">
        <v>12724020</v>
      </c>
    </row>
    <row r="6" spans="1:3">
      <c r="A6" s="4" t="s">
        <v>49</v>
      </c>
      <c r="B6" s="5" t="n">
        <v>8970854</v>
      </c>
      <c r="C6" s="5" t="n">
        <v>12538525</v>
      </c>
    </row>
    <row r="7" spans="1:3">
      <c r="A7" s="4" t="s">
        <v>252</v>
      </c>
    </row>
    <row r="8" spans="1:3">
      <c r="A8" s="4" t="s">
        <v>250</v>
      </c>
      <c r="B8" s="5" t="n">
        <v>18579731</v>
      </c>
      <c r="C8" s="5" t="n">
        <v>12724020</v>
      </c>
    </row>
    <row r="9" spans="1:3">
      <c r="A9" s="4" t="s">
        <v>49</v>
      </c>
      <c r="B9" s="4" t="s">
        <v>51</v>
      </c>
      <c r="C9" s="4" t="s">
        <v>51</v>
      </c>
    </row>
    <row r="10" spans="1:3">
      <c r="A10" s="4" t="s">
        <v>253</v>
      </c>
    </row>
    <row r="11" spans="1:3">
      <c r="A11" s="4" t="s">
        <v>250</v>
      </c>
      <c r="B11" s="4" t="s">
        <v>51</v>
      </c>
      <c r="C11" s="4" t="s">
        <v>51</v>
      </c>
    </row>
    <row r="12" spans="1:3">
      <c r="A12" s="4" t="s">
        <v>49</v>
      </c>
      <c r="B12" s="4" t="s">
        <v>51</v>
      </c>
      <c r="C12" s="4" t="s">
        <v>51</v>
      </c>
    </row>
    <row r="13" spans="1:3">
      <c r="A13" s="4" t="s">
        <v>254</v>
      </c>
    </row>
    <row r="14" spans="1:3">
      <c r="A14" s="4" t="s">
        <v>250</v>
      </c>
      <c r="B14" s="4" t="s">
        <v>51</v>
      </c>
      <c r="C14" s="4" t="s">
        <v>51</v>
      </c>
    </row>
    <row r="15" spans="1:3">
      <c r="A15" s="4" t="s">
        <v>49</v>
      </c>
      <c r="B15" s="7" t="n">
        <v>8970854</v>
      </c>
      <c r="C15" s="7" t="n">
        <v>12538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55</v>
      </c>
      <c r="B1" s="2" t="s">
        <v>256</v>
      </c>
      <c r="C1" s="2" t="s">
        <v>257</v>
      </c>
      <c r="D1" s="2" t="s">
        <v>258</v>
      </c>
      <c r="E1" s="2" t="s">
        <v>257</v>
      </c>
      <c r="F1" s="2" t="s">
        <v>2</v>
      </c>
      <c r="G1" s="2" t="s">
        <v>259</v>
      </c>
      <c r="H1" s="2" t="s">
        <v>80</v>
      </c>
      <c r="I1" s="2" t="s">
        <v>79</v>
      </c>
      <c r="J1" s="2" t="s">
        <v>258</v>
      </c>
      <c r="K1" s="2" t="s">
        <v>2</v>
      </c>
      <c r="L1" s="2" t="s">
        <v>80</v>
      </c>
      <c r="M1" s="2" t="s">
        <v>29</v>
      </c>
      <c r="N1" s="2" t="s">
        <v>258</v>
      </c>
    </row>
    <row r="2" spans="1:14">
      <c r="A2" s="4" t="s">
        <v>260</v>
      </c>
      <c r="H2" s="7" t="n">
        <v>2500000</v>
      </c>
    </row>
    <row r="3" spans="1:14">
      <c r="A3" s="4" t="s">
        <v>261</v>
      </c>
      <c r="F3" s="7" t="n">
        <v>9000000</v>
      </c>
      <c r="G3" s="7" t="n">
        <v>13100000</v>
      </c>
      <c r="H3" s="5" t="n">
        <v>12500000</v>
      </c>
      <c r="I3" s="7" t="n">
        <v>13800000</v>
      </c>
    </row>
    <row r="4" spans="1:14">
      <c r="A4" s="4" t="s">
        <v>262</v>
      </c>
      <c r="F4" s="5" t="n">
        <v>4100000</v>
      </c>
      <c r="H4" s="5" t="n">
        <v>1300000</v>
      </c>
      <c r="K4" s="7" t="n">
        <v>-3567671</v>
      </c>
    </row>
    <row r="5" spans="1:14">
      <c r="A5" s="4" t="s">
        <v>263</v>
      </c>
      <c r="F5" s="5" t="n">
        <v>40911954</v>
      </c>
      <c r="K5" s="5" t="n">
        <v>40911954</v>
      </c>
      <c r="M5" s="7" t="n">
        <v>47514433</v>
      </c>
    </row>
    <row r="6" spans="1:14">
      <c r="A6" s="4" t="s">
        <v>264</v>
      </c>
      <c r="F6" s="5" t="n">
        <v>625121</v>
      </c>
      <c r="K6" s="5" t="n">
        <v>625121</v>
      </c>
      <c r="M6" s="5" t="n">
        <v>795608</v>
      </c>
    </row>
    <row r="7" spans="1:14">
      <c r="A7" s="4" t="s">
        <v>265</v>
      </c>
    </row>
    <row r="8" spans="1:14">
      <c r="A8" s="4" t="s">
        <v>264</v>
      </c>
      <c r="F8" s="5" t="n">
        <v>625121</v>
      </c>
      <c r="K8" s="5" t="n">
        <v>625121</v>
      </c>
      <c r="M8" s="5" t="n">
        <v>795608</v>
      </c>
    </row>
    <row r="9" spans="1:14">
      <c r="A9" s="4" t="s">
        <v>266</v>
      </c>
      <c r="F9" s="5" t="n">
        <v>966093</v>
      </c>
      <c r="K9" s="5" t="n">
        <v>966093</v>
      </c>
      <c r="M9" s="5" t="n">
        <v>795606</v>
      </c>
    </row>
    <row r="10" spans="1:14">
      <c r="A10" s="4" t="s">
        <v>267</v>
      </c>
    </row>
    <row r="11" spans="1:14">
      <c r="A11" s="4" t="s">
        <v>260</v>
      </c>
      <c r="D11" s="7" t="n">
        <v>1400000</v>
      </c>
      <c r="J11" s="7" t="n">
        <v>1400000</v>
      </c>
    </row>
    <row r="12" spans="1:14">
      <c r="A12" s="4" t="s">
        <v>268</v>
      </c>
    </row>
    <row r="13" spans="1:14">
      <c r="A13" s="4" t="s">
        <v>269</v>
      </c>
      <c r="C13" s="7" t="n">
        <v>30400000</v>
      </c>
      <c r="E13" s="7" t="n">
        <v>30400000</v>
      </c>
      <c r="M13" s="5" t="n">
        <v>24400000</v>
      </c>
    </row>
    <row r="14" spans="1:14">
      <c r="A14" s="4" t="s">
        <v>270</v>
      </c>
      <c r="E14" s="7" t="n">
        <v>3000000</v>
      </c>
    </row>
    <row r="15" spans="1:14">
      <c r="A15" s="4" t="s">
        <v>271</v>
      </c>
      <c r="E15" s="5" t="n">
        <v>193728</v>
      </c>
    </row>
    <row r="16" spans="1:14">
      <c r="A16" s="4" t="s">
        <v>272</v>
      </c>
      <c r="B16" s="5" t="n">
        <v>47862</v>
      </c>
    </row>
    <row r="17" spans="1:14">
      <c r="A17" s="4" t="s">
        <v>261</v>
      </c>
      <c r="C17" s="5" t="n">
        <v>13900000</v>
      </c>
      <c r="G17" s="7" t="n">
        <v>13100000</v>
      </c>
      <c r="I17" s="7" t="n">
        <v>13800000</v>
      </c>
      <c r="K17" s="5" t="n">
        <v>9000000</v>
      </c>
      <c r="L17" s="7" t="n">
        <v>12500000</v>
      </c>
      <c r="M17" s="7" t="n">
        <v>12500000</v>
      </c>
      <c r="N17" s="7" t="n">
        <v>13200000</v>
      </c>
    </row>
    <row r="18" spans="1:14">
      <c r="A18" s="4" t="s">
        <v>262</v>
      </c>
      <c r="F18" s="5" t="n">
        <v>4114995</v>
      </c>
      <c r="H18" s="5" t="n">
        <v>1246151</v>
      </c>
      <c r="K18" s="5" t="n">
        <v>3567671</v>
      </c>
      <c r="L18" s="5" t="n">
        <v>670172</v>
      </c>
    </row>
    <row r="19" spans="1:14">
      <c r="A19" s="4" t="s">
        <v>273</v>
      </c>
      <c r="K19" s="5" t="n">
        <v>2000000</v>
      </c>
    </row>
    <row r="20" spans="1:14">
      <c r="A20" s="4" t="s">
        <v>274</v>
      </c>
    </row>
    <row r="21" spans="1:14">
      <c r="A21" s="4" t="s">
        <v>262</v>
      </c>
      <c r="F21" s="5" t="n">
        <v>4500000</v>
      </c>
    </row>
    <row r="22" spans="1:14">
      <c r="A22" s="4" t="s">
        <v>275</v>
      </c>
      <c r="K22" s="7" t="n">
        <v>1600000</v>
      </c>
    </row>
    <row r="23" spans="1:14">
      <c r="A23" s="4" t="s">
        <v>276</v>
      </c>
      <c r="K23" s="4" t="s">
        <v>277</v>
      </c>
    </row>
    <row r="24" spans="1:14">
      <c r="A24" s="4" t="s">
        <v>278</v>
      </c>
      <c r="F24" s="5" t="n">
        <v>56829</v>
      </c>
      <c r="H24" s="5" t="n">
        <v>170487</v>
      </c>
      <c r="K24" s="7" t="n">
        <v>56829</v>
      </c>
      <c r="L24" s="5" t="n">
        <v>170487</v>
      </c>
    </row>
    <row r="25" spans="1:14">
      <c r="A25" s="4" t="s">
        <v>279</v>
      </c>
    </row>
    <row r="26" spans="1:14">
      <c r="A26" s="4" t="s">
        <v>280</v>
      </c>
      <c r="K26" s="5" t="n">
        <v>24200000</v>
      </c>
    </row>
    <row r="27" spans="1:14">
      <c r="A27" s="4" t="s">
        <v>281</v>
      </c>
    </row>
    <row r="28" spans="1:14">
      <c r="A28" s="4" t="s">
        <v>269</v>
      </c>
      <c r="F28" s="5" t="n">
        <v>12400000</v>
      </c>
      <c r="K28" s="5" t="n">
        <v>12400000</v>
      </c>
    </row>
    <row r="29" spans="1:14">
      <c r="A29" s="4" t="s">
        <v>282</v>
      </c>
      <c r="F29" s="5" t="n">
        <v>6900000</v>
      </c>
      <c r="K29" s="5" t="n">
        <v>6900000</v>
      </c>
    </row>
    <row r="30" spans="1:14">
      <c r="A30" s="4" t="s">
        <v>263</v>
      </c>
      <c r="F30" s="5" t="n">
        <v>2400000</v>
      </c>
      <c r="K30" s="5" t="n">
        <v>2400000</v>
      </c>
    </row>
    <row r="31" spans="1:14">
      <c r="A31" s="4" t="s">
        <v>283</v>
      </c>
    </row>
    <row r="32" spans="1:14">
      <c r="A32" s="4" t="s">
        <v>269</v>
      </c>
      <c r="F32" s="7" t="n">
        <v>12000000</v>
      </c>
      <c r="K32" s="7" t="n">
        <v>12000000</v>
      </c>
    </row>
    <row r="33" spans="1:14">
      <c r="A33" s="4" t="s">
        <v>260</v>
      </c>
      <c r="H33" s="7" t="n">
        <v>6900000</v>
      </c>
      <c r="L33" s="7" t="n">
        <v>9400000</v>
      </c>
    </row>
    <row r="34" spans="1:14">
      <c r="A34" s="4" t="s">
        <v>284</v>
      </c>
    </row>
    <row r="35" spans="1:14">
      <c r="A35" s="4" t="s">
        <v>285</v>
      </c>
      <c r="E35" s="7" t="n">
        <v>44400000</v>
      </c>
    </row>
    <row r="36" spans="1:14">
      <c r="A36" s="4" t="s">
        <v>269</v>
      </c>
      <c r="C36" s="7" t="n">
        <v>30400000</v>
      </c>
      <c r="E36" s="7" t="n">
        <v>30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80</v>
      </c>
    </row>
    <row r="3" spans="1:5">
      <c r="A3" s="3" t="s">
        <v>81</v>
      </c>
    </row>
    <row r="4" spans="1:5">
      <c r="A4" s="4" t="s">
        <v>82</v>
      </c>
      <c r="B4" s="7" t="n">
        <v>125000</v>
      </c>
      <c r="C4" s="7" t="n">
        <v>125000</v>
      </c>
      <c r="D4" s="7" t="n">
        <v>375000</v>
      </c>
      <c r="E4" s="7" t="n">
        <v>375000</v>
      </c>
    </row>
    <row r="5" spans="1:5">
      <c r="A5" s="3" t="s">
        <v>83</v>
      </c>
    </row>
    <row r="6" spans="1:5">
      <c r="A6" s="4" t="s">
        <v>84</v>
      </c>
      <c r="B6" s="5" t="n">
        <v>2187317</v>
      </c>
      <c r="C6" s="5" t="n">
        <v>3348847</v>
      </c>
      <c r="D6" s="5" t="n">
        <v>9521937</v>
      </c>
      <c r="E6" s="5" t="n">
        <v>9870754</v>
      </c>
    </row>
    <row r="7" spans="1:5">
      <c r="A7" s="4" t="s">
        <v>85</v>
      </c>
      <c r="B7" s="5" t="n">
        <v>1959903</v>
      </c>
      <c r="C7" s="5" t="n">
        <v>1174250</v>
      </c>
      <c r="D7" s="5" t="n">
        <v>7167740</v>
      </c>
      <c r="E7" s="5" t="n">
        <v>4291482</v>
      </c>
    </row>
    <row r="8" spans="1:5">
      <c r="A8" s="4" t="s">
        <v>86</v>
      </c>
      <c r="B8" s="5" t="n">
        <v>4147220</v>
      </c>
      <c r="C8" s="5" t="n">
        <v>4523097</v>
      </c>
      <c r="D8" s="5" t="n">
        <v>16689677</v>
      </c>
      <c r="E8" s="5" t="n">
        <v>14162236</v>
      </c>
    </row>
    <row r="9" spans="1:5">
      <c r="A9" s="4" t="s">
        <v>87</v>
      </c>
      <c r="B9" s="5" t="n">
        <v>-4022220</v>
      </c>
      <c r="C9" s="5" t="n">
        <v>-4398097</v>
      </c>
      <c r="D9" s="5" t="n">
        <v>-16314677</v>
      </c>
      <c r="E9" s="5" t="n">
        <v>-13787236</v>
      </c>
    </row>
    <row r="10" spans="1:5">
      <c r="A10" s="3" t="s">
        <v>88</v>
      </c>
    </row>
    <row r="11" spans="1:5">
      <c r="A11" s="4" t="s">
        <v>89</v>
      </c>
      <c r="B11" s="5" t="n">
        <v>4114995</v>
      </c>
      <c r="C11" s="5" t="n">
        <v>1246151</v>
      </c>
      <c r="D11" s="5" t="n">
        <v>3567671</v>
      </c>
      <c r="E11" s="5" t="n">
        <v>670172</v>
      </c>
    </row>
    <row r="12" spans="1:5">
      <c r="A12" s="4" t="s">
        <v>90</v>
      </c>
      <c r="B12" s="5" t="n">
        <v>-4510000</v>
      </c>
      <c r="C12" s="5" t="n">
        <v>-2520000</v>
      </c>
      <c r="D12" s="5" t="n">
        <v>-4510000</v>
      </c>
      <c r="E12" s="5" t="n">
        <v>-2520000</v>
      </c>
    </row>
    <row r="13" spans="1:5">
      <c r="A13" s="4" t="s">
        <v>91</v>
      </c>
      <c r="B13" s="5" t="n">
        <v>106565</v>
      </c>
      <c r="C13" s="5" t="n">
        <v>524</v>
      </c>
      <c r="D13" s="5" t="n">
        <v>253750</v>
      </c>
      <c r="E13" s="5" t="n">
        <v>3941</v>
      </c>
    </row>
    <row r="14" spans="1:5">
      <c r="A14" s="4" t="s">
        <v>92</v>
      </c>
      <c r="B14" s="5" t="n">
        <v>-345728</v>
      </c>
      <c r="C14" s="4" t="s">
        <v>51</v>
      </c>
      <c r="D14" s="5" t="n">
        <v>-360759</v>
      </c>
      <c r="E14" s="5" t="n">
        <v>-91756</v>
      </c>
    </row>
    <row r="15" spans="1:5">
      <c r="A15" s="4" t="s">
        <v>93</v>
      </c>
      <c r="B15" s="5" t="n">
        <v>2</v>
      </c>
      <c r="C15" s="5" t="n">
        <v>93</v>
      </c>
      <c r="D15" s="5" t="n">
        <v>78</v>
      </c>
      <c r="E15" s="5" t="n">
        <v>3545</v>
      </c>
    </row>
    <row r="16" spans="1:5">
      <c r="A16" s="4" t="s">
        <v>94</v>
      </c>
      <c r="B16" s="5" t="n">
        <v>-634166</v>
      </c>
      <c r="C16" s="5" t="n">
        <v>-1273232</v>
      </c>
      <c r="D16" s="5" t="n">
        <v>-1049260</v>
      </c>
      <c r="E16" s="5" t="n">
        <v>-1934098</v>
      </c>
    </row>
    <row r="17" spans="1:5">
      <c r="A17" s="4" t="s">
        <v>95</v>
      </c>
      <c r="B17" s="5" t="n">
        <v>-4656386</v>
      </c>
      <c r="C17" s="5" t="n">
        <v>-5671329</v>
      </c>
      <c r="D17" s="5" t="n">
        <v>-17363937</v>
      </c>
      <c r="E17" s="5" t="n">
        <v>-15721334</v>
      </c>
    </row>
    <row r="18" spans="1:5">
      <c r="A18" s="4" t="s">
        <v>96</v>
      </c>
      <c r="B18" s="4" t="s">
        <v>51</v>
      </c>
      <c r="C18" s="4" t="s">
        <v>51</v>
      </c>
      <c r="D18" s="4" t="s">
        <v>51</v>
      </c>
      <c r="E18" s="5" t="n">
        <v>-345685</v>
      </c>
    </row>
    <row r="19" spans="1:5">
      <c r="A19" s="4" t="s">
        <v>97</v>
      </c>
      <c r="B19" s="7" t="n">
        <v>-4656386</v>
      </c>
      <c r="C19" s="7" t="n">
        <v>-5671329</v>
      </c>
      <c r="D19" s="7" t="n">
        <v>-17363937</v>
      </c>
      <c r="E19" s="7" t="n">
        <v>-16067019</v>
      </c>
    </row>
    <row r="20" spans="1:5">
      <c r="A20" s="3" t="s">
        <v>98</v>
      </c>
    </row>
    <row r="21" spans="1:5">
      <c r="A21" s="4" t="s">
        <v>99</v>
      </c>
      <c r="B21" s="8" t="n">
        <v>-0.26</v>
      </c>
      <c r="C21" s="8" t="n">
        <v>-0.7</v>
      </c>
      <c r="D21" s="7" t="n">
        <v>-1</v>
      </c>
      <c r="E21" s="8" t="n">
        <v>-3.04</v>
      </c>
    </row>
    <row r="22" spans="1:5">
      <c r="A22" s="3" t="s">
        <v>100</v>
      </c>
    </row>
    <row r="23" spans="1:5">
      <c r="A23" s="4" t="s">
        <v>99</v>
      </c>
      <c r="B23" s="5" t="n">
        <v>17801230</v>
      </c>
      <c r="C23" s="5" t="n">
        <v>8054658</v>
      </c>
      <c r="D23" s="5" t="n">
        <v>17447921</v>
      </c>
      <c r="E23" s="5" t="n">
        <v>51716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4" t="s">
        <v>40</v>
      </c>
      <c r="B2" s="7" t="n">
        <v>1976101</v>
      </c>
      <c r="C2" s="7" t="n">
        <v>1976101</v>
      </c>
    </row>
    <row r="3" spans="1:3">
      <c r="A3" s="4" t="s">
        <v>268</v>
      </c>
    </row>
    <row r="4" spans="1:3">
      <c r="A4" s="4" t="s">
        <v>287</v>
      </c>
      <c r="B4" s="5" t="n">
        <v>35000</v>
      </c>
    </row>
    <row r="5" spans="1:3">
      <c r="A5" s="4" t="s">
        <v>38</v>
      </c>
      <c r="B5" s="5" t="n">
        <v>24211000</v>
      </c>
    </row>
    <row r="6" spans="1:3">
      <c r="A6" s="4" t="s">
        <v>288</v>
      </c>
      <c r="B6" s="5" t="n">
        <v>1591000</v>
      </c>
    </row>
    <row r="7" spans="1:3">
      <c r="A7" s="4" t="s">
        <v>40</v>
      </c>
      <c r="B7" s="5" t="n">
        <v>1976000</v>
      </c>
    </row>
    <row r="8" spans="1:3">
      <c r="A8" s="4" t="s">
        <v>289</v>
      </c>
      <c r="B8" s="5" t="n">
        <v>27813000</v>
      </c>
    </row>
    <row r="9" spans="1:3">
      <c r="A9" s="4" t="s">
        <v>119</v>
      </c>
      <c r="B9" s="5" t="n">
        <v>-235000</v>
      </c>
    </row>
    <row r="10" spans="1:3">
      <c r="A10" s="4" t="s">
        <v>290</v>
      </c>
      <c r="B10" s="7" t="n">
        <v>2757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164</v>
      </c>
    </row>
    <row r="3" spans="1:3">
      <c r="A3" s="4" t="s">
        <v>292</v>
      </c>
      <c r="B3" s="7" t="n">
        <v>730811</v>
      </c>
      <c r="C3" s="7" t="n">
        <v>665373</v>
      </c>
    </row>
    <row r="4" spans="1:3">
      <c r="A4" s="4" t="s">
        <v>293</v>
      </c>
      <c r="B4" s="5" t="n">
        <v>1048077</v>
      </c>
      <c r="C4" s="5" t="n">
        <v>1258265</v>
      </c>
    </row>
    <row r="5" spans="1:3">
      <c r="A5" s="4" t="s">
        <v>294</v>
      </c>
      <c r="B5" s="5" t="n">
        <v>341240</v>
      </c>
      <c r="C5" s="5" t="n">
        <v>264668</v>
      </c>
    </row>
    <row r="6" spans="1:3">
      <c r="A6" s="4" t="s">
        <v>295</v>
      </c>
      <c r="B6" s="5" t="n">
        <v>20000</v>
      </c>
      <c r="C6" s="5" t="n">
        <v>94521</v>
      </c>
    </row>
    <row r="7" spans="1:3">
      <c r="A7" s="4" t="s">
        <v>296</v>
      </c>
      <c r="B7" s="7" t="n">
        <v>2140128</v>
      </c>
      <c r="C7" s="7" t="n">
        <v>2282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 customWidth="1" max="14" min="14" width="14"/>
    <col customWidth="1" max="15" min="15" width="14"/>
  </cols>
  <sheetData>
    <row r="1" spans="1:15">
      <c r="A1" s="1" t="s">
        <v>297</v>
      </c>
      <c r="B1" s="2" t="s">
        <v>298</v>
      </c>
      <c r="C1" s="2" t="s">
        <v>299</v>
      </c>
      <c r="D1" s="2" t="s">
        <v>299</v>
      </c>
      <c r="E1" s="2" t="s">
        <v>300</v>
      </c>
      <c r="F1" s="2" t="s">
        <v>257</v>
      </c>
      <c r="G1" s="2" t="s">
        <v>301</v>
      </c>
      <c r="H1" s="2" t="s">
        <v>2</v>
      </c>
      <c r="I1" s="2" t="s">
        <v>80</v>
      </c>
      <c r="J1" s="2" t="s">
        <v>299</v>
      </c>
      <c r="K1" s="2" t="s">
        <v>2</v>
      </c>
      <c r="L1" s="2" t="s">
        <v>302</v>
      </c>
      <c r="M1" s="2" t="s">
        <v>2</v>
      </c>
      <c r="N1" s="2" t="s">
        <v>303</v>
      </c>
      <c r="O1" s="2" t="s">
        <v>304</v>
      </c>
    </row>
    <row r="2" spans="1:15">
      <c r="A2" s="4" t="s">
        <v>305</v>
      </c>
      <c r="O2" s="8" t="n">
        <v>1.65</v>
      </c>
    </row>
    <row r="3" spans="1:15">
      <c r="A3" s="4" t="s">
        <v>306</v>
      </c>
    </row>
    <row r="4" spans="1:15">
      <c r="A4" s="4" t="s">
        <v>307</v>
      </c>
      <c r="C4" s="7" t="n">
        <v>476261</v>
      </c>
      <c r="D4" s="7" t="n">
        <v>476261</v>
      </c>
      <c r="J4" s="7" t="n">
        <v>476261</v>
      </c>
    </row>
    <row r="5" spans="1:15">
      <c r="A5" s="4" t="s">
        <v>308</v>
      </c>
    </row>
    <row r="6" spans="1:15">
      <c r="A6" s="4" t="s">
        <v>309</v>
      </c>
      <c r="K6" s="4" t="s">
        <v>310</v>
      </c>
    </row>
    <row r="7" spans="1:15">
      <c r="A7" s="4" t="s">
        <v>311</v>
      </c>
      <c r="H7" s="7" t="n">
        <v>248270</v>
      </c>
      <c r="K7" s="7" t="n">
        <v>259064</v>
      </c>
    </row>
    <row r="8" spans="1:15">
      <c r="A8" s="4" t="s">
        <v>312</v>
      </c>
      <c r="H8" s="7" t="n">
        <v>97458</v>
      </c>
      <c r="K8" s="7" t="n">
        <v>101695</v>
      </c>
    </row>
    <row r="9" spans="1:15">
      <c r="A9" s="4" t="s">
        <v>313</v>
      </c>
    </row>
    <row r="10" spans="1:15">
      <c r="A10" s="4" t="s">
        <v>314</v>
      </c>
      <c r="H10" s="5" t="n">
        <v>190114</v>
      </c>
      <c r="K10" s="5" t="n">
        <v>190114</v>
      </c>
      <c r="M10" s="5" t="n">
        <v>190114</v>
      </c>
    </row>
    <row r="11" spans="1:15">
      <c r="A11" s="4" t="s">
        <v>305</v>
      </c>
      <c r="H11" s="8" t="n">
        <v>2.63</v>
      </c>
      <c r="K11" s="8" t="n">
        <v>2.63</v>
      </c>
      <c r="M11" s="8" t="n">
        <v>2.63</v>
      </c>
    </row>
    <row r="12" spans="1:15">
      <c r="A12" s="4" t="s">
        <v>307</v>
      </c>
      <c r="H12" s="7" t="n">
        <v>507116</v>
      </c>
      <c r="K12" s="7" t="n">
        <v>507116</v>
      </c>
      <c r="M12" s="7" t="n">
        <v>507116</v>
      </c>
    </row>
    <row r="13" spans="1:15">
      <c r="A13" s="4" t="s">
        <v>315</v>
      </c>
      <c r="K13" s="4" t="s">
        <v>316</v>
      </c>
    </row>
    <row r="14" spans="1:15">
      <c r="A14" s="4" t="s">
        <v>317</v>
      </c>
      <c r="H14" s="7" t="n">
        <v>400000</v>
      </c>
      <c r="K14" s="7" t="n">
        <v>400000</v>
      </c>
      <c r="M14" s="7" t="n">
        <v>400000</v>
      </c>
    </row>
    <row r="15" spans="1:15">
      <c r="A15" s="4" t="s">
        <v>318</v>
      </c>
    </row>
    <row r="16" spans="1:15">
      <c r="A16" s="4" t="s">
        <v>319</v>
      </c>
      <c r="H16" s="4" t="s">
        <v>320</v>
      </c>
      <c r="K16" s="4" t="s">
        <v>320</v>
      </c>
      <c r="M16" s="4" t="s">
        <v>320</v>
      </c>
    </row>
    <row r="17" spans="1:15">
      <c r="A17" s="4" t="s">
        <v>321</v>
      </c>
    </row>
    <row r="18" spans="1:15">
      <c r="A18" s="4" t="s">
        <v>307</v>
      </c>
      <c r="H18" s="7" t="n">
        <v>100000</v>
      </c>
      <c r="K18" s="7" t="n">
        <v>100000</v>
      </c>
      <c r="M18" s="7" t="n">
        <v>100000</v>
      </c>
    </row>
    <row r="19" spans="1:15">
      <c r="A19" s="4" t="s">
        <v>317</v>
      </c>
      <c r="H19" s="5" t="n">
        <v>782116</v>
      </c>
      <c r="K19" s="5" t="n">
        <v>782116</v>
      </c>
      <c r="M19" s="5" t="n">
        <v>782116</v>
      </c>
    </row>
    <row r="20" spans="1:15">
      <c r="A20" s="4" t="s">
        <v>322</v>
      </c>
      <c r="H20" s="7" t="n">
        <v>175000</v>
      </c>
      <c r="K20" s="5" t="n">
        <v>175000</v>
      </c>
      <c r="M20" s="7" t="n">
        <v>175000</v>
      </c>
    </row>
    <row r="21" spans="1:15">
      <c r="A21" s="4" t="s">
        <v>323</v>
      </c>
    </row>
    <row r="22" spans="1:15">
      <c r="A22" s="4" t="s">
        <v>311</v>
      </c>
      <c r="I22" s="4" t="s">
        <v>51</v>
      </c>
      <c r="K22" s="5" t="n">
        <v>56386</v>
      </c>
    </row>
    <row r="23" spans="1:15">
      <c r="A23" s="4" t="s">
        <v>312</v>
      </c>
      <c r="I23" s="4" t="s">
        <v>51</v>
      </c>
      <c r="K23" s="7" t="n">
        <v>35370</v>
      </c>
    </row>
    <row r="24" spans="1:15">
      <c r="A24" s="4" t="s">
        <v>324</v>
      </c>
    </row>
    <row r="25" spans="1:15">
      <c r="A25" s="4" t="s">
        <v>314</v>
      </c>
      <c r="E25" s="5" t="n">
        <v>6963</v>
      </c>
    </row>
    <row r="26" spans="1:15">
      <c r="A26" s="4" t="s">
        <v>305</v>
      </c>
      <c r="E26" s="8" t="n">
        <v>50.26</v>
      </c>
    </row>
    <row r="27" spans="1:15">
      <c r="A27" s="4" t="s">
        <v>317</v>
      </c>
      <c r="C27" s="7" t="n">
        <v>350000</v>
      </c>
      <c r="D27" s="5" t="n">
        <v>350000</v>
      </c>
      <c r="J27" s="5" t="n">
        <v>350000</v>
      </c>
    </row>
    <row r="28" spans="1:15">
      <c r="A28" s="4" t="s">
        <v>325</v>
      </c>
      <c r="E28" s="4" t="s">
        <v>326</v>
      </c>
    </row>
    <row r="29" spans="1:15">
      <c r="A29" s="4" t="s">
        <v>327</v>
      </c>
    </row>
    <row r="30" spans="1:15">
      <c r="A30" s="4" t="s">
        <v>328</v>
      </c>
      <c r="L30" s="4" t="s">
        <v>329</v>
      </c>
      <c r="M30" s="4" t="s">
        <v>330</v>
      </c>
      <c r="N30" s="4" t="s">
        <v>331</v>
      </c>
    </row>
    <row r="31" spans="1:15">
      <c r="A31" s="4" t="s">
        <v>332</v>
      </c>
    </row>
    <row r="32" spans="1:15">
      <c r="A32" s="4" t="s">
        <v>333</v>
      </c>
      <c r="J32" s="7" t="n">
        <v>10000000</v>
      </c>
    </row>
    <row r="33" spans="1:15">
      <c r="A33" s="4" t="s">
        <v>307</v>
      </c>
      <c r="G33" s="7" t="n">
        <v>230000</v>
      </c>
    </row>
    <row r="34" spans="1:15">
      <c r="A34" s="4" t="s">
        <v>322</v>
      </c>
      <c r="G34" s="5" t="n">
        <v>122378</v>
      </c>
    </row>
    <row r="35" spans="1:15">
      <c r="A35" s="4" t="s">
        <v>268</v>
      </c>
    </row>
    <row r="36" spans="1:15">
      <c r="A36" s="4" t="s">
        <v>334</v>
      </c>
      <c r="F36" s="7" t="n">
        <v>3000000</v>
      </c>
    </row>
    <row r="37" spans="1:15">
      <c r="A37" s="4" t="s">
        <v>335</v>
      </c>
    </row>
    <row r="38" spans="1:15">
      <c r="A38" s="4" t="s">
        <v>334</v>
      </c>
      <c r="D38" s="7" t="n">
        <v>3000000</v>
      </c>
    </row>
    <row r="39" spans="1:15">
      <c r="A39" s="4" t="s">
        <v>336</v>
      </c>
    </row>
    <row r="40" spans="1:15">
      <c r="A40" s="4" t="s">
        <v>314</v>
      </c>
      <c r="C40" s="5" t="n">
        <v>6963</v>
      </c>
      <c r="D40" s="5" t="n">
        <v>6963</v>
      </c>
      <c r="J40" s="5" t="n">
        <v>6963</v>
      </c>
    </row>
    <row r="41" spans="1:15">
      <c r="A41" s="4" t="s">
        <v>315</v>
      </c>
      <c r="C41" s="4" t="s">
        <v>337</v>
      </c>
    </row>
    <row r="42" spans="1:15">
      <c r="A42" s="4" t="s">
        <v>338</v>
      </c>
      <c r="C42" s="7" t="n">
        <v>5000000</v>
      </c>
    </row>
    <row r="43" spans="1:15">
      <c r="A43" s="4" t="s">
        <v>339</v>
      </c>
    </row>
    <row r="44" spans="1:15">
      <c r="A44" s="4" t="s">
        <v>340</v>
      </c>
      <c r="B44" s="7" t="n">
        <v>10000000</v>
      </c>
    </row>
    <row r="45" spans="1:15">
      <c r="A45" s="4" t="s">
        <v>341</v>
      </c>
    </row>
    <row r="46" spans="1:15">
      <c r="A46" s="4" t="s">
        <v>340</v>
      </c>
      <c r="G46" s="5" t="n">
        <v>20000000</v>
      </c>
    </row>
    <row r="47" spans="1:15">
      <c r="A47" s="4" t="s">
        <v>308</v>
      </c>
    </row>
    <row r="48" spans="1:15">
      <c r="A48" s="4" t="s">
        <v>333</v>
      </c>
      <c r="B48" s="7" t="n">
        <v>10000000</v>
      </c>
    </row>
    <row r="49" spans="1:15">
      <c r="A49" s="4" t="s">
        <v>342</v>
      </c>
    </row>
    <row r="50" spans="1:15">
      <c r="A50" s="4" t="s">
        <v>333</v>
      </c>
      <c r="G50" s="5" t="n">
        <v>5000000</v>
      </c>
    </row>
    <row r="51" spans="1:15">
      <c r="A51" s="4" t="s">
        <v>343</v>
      </c>
      <c r="G51" s="7" t="n">
        <v>4000000</v>
      </c>
    </row>
    <row r="52" spans="1:15">
      <c r="A52" s="4" t="s">
        <v>344</v>
      </c>
    </row>
    <row r="53" spans="1:15">
      <c r="A53" s="4" t="s">
        <v>333</v>
      </c>
      <c r="D53" s="7"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167</v>
      </c>
    </row>
    <row r="3" spans="1:2">
      <c r="A3" s="5" t="n">
        <v>2019</v>
      </c>
      <c r="B3" s="4" t="s">
        <v>51</v>
      </c>
    </row>
    <row r="4" spans="1:2">
      <c r="A4" s="5" t="n">
        <v>2020</v>
      </c>
      <c r="B4" s="4" t="s">
        <v>51</v>
      </c>
    </row>
    <row r="5" spans="1:2">
      <c r="A5" s="5" t="n">
        <v>2021</v>
      </c>
      <c r="B5" s="5" t="n">
        <v>4583333</v>
      </c>
    </row>
    <row r="6" spans="1:2">
      <c r="A6" s="5" t="n">
        <v>2022</v>
      </c>
      <c r="B6" s="5" t="n">
        <v>5000000</v>
      </c>
    </row>
    <row r="7" spans="1:2">
      <c r="A7" s="4" t="s">
        <v>347</v>
      </c>
      <c r="B7" s="5" t="n">
        <v>416667</v>
      </c>
    </row>
    <row r="8" spans="1:2">
      <c r="A8" s="4" t="s">
        <v>348</v>
      </c>
      <c r="B8" s="5" t="n">
        <v>10000000</v>
      </c>
    </row>
    <row r="9" spans="1:2">
      <c r="A9" s="4" t="s">
        <v>349</v>
      </c>
      <c r="B9" s="5" t="n">
        <v>-680421</v>
      </c>
    </row>
    <row r="10" spans="1:2">
      <c r="A10" s="4" t="s">
        <v>296</v>
      </c>
      <c r="B10" s="7" t="n">
        <v>93195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30"/>
    <col customWidth="1" max="9" min="9" width="13"/>
    <col customWidth="1" max="10" min="10" width="14"/>
    <col customWidth="1" max="11" min="11" width="13"/>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50</v>
      </c>
      <c r="B1" s="2" t="s">
        <v>351</v>
      </c>
      <c r="C1" s="2" t="s">
        <v>352</v>
      </c>
      <c r="D1" s="2" t="s">
        <v>352</v>
      </c>
      <c r="E1" s="2" t="s">
        <v>353</v>
      </c>
      <c r="F1" s="2" t="s">
        <v>354</v>
      </c>
      <c r="G1" s="2" t="s">
        <v>355</v>
      </c>
      <c r="H1" s="2" t="s">
        <v>356</v>
      </c>
      <c r="I1" s="2" t="s">
        <v>357</v>
      </c>
      <c r="J1" s="2" t="s">
        <v>358</v>
      </c>
      <c r="K1" s="2" t="s">
        <v>359</v>
      </c>
      <c r="L1" s="2" t="s">
        <v>360</v>
      </c>
      <c r="M1" s="2" t="s">
        <v>361</v>
      </c>
      <c r="N1" s="2" t="s">
        <v>29</v>
      </c>
      <c r="O1" s="2" t="s">
        <v>2</v>
      </c>
      <c r="P1" s="2" t="s">
        <v>80</v>
      </c>
      <c r="Q1" s="2" t="s">
        <v>29</v>
      </c>
      <c r="R1" s="2" t="s">
        <v>2</v>
      </c>
      <c r="S1" s="2" t="s">
        <v>304</v>
      </c>
      <c r="T1" s="2" t="s">
        <v>362</v>
      </c>
      <c r="U1" s="2" t="s">
        <v>363</v>
      </c>
      <c r="V1" s="2" t="s">
        <v>364</v>
      </c>
    </row>
    <row r="2" spans="1:22">
      <c r="A2" s="4" t="s">
        <v>365</v>
      </c>
      <c r="M2" s="7" t="n">
        <v>75000000</v>
      </c>
    </row>
    <row r="3" spans="1:22">
      <c r="A3" s="4" t="s">
        <v>73</v>
      </c>
      <c r="N3" s="5" t="n">
        <v>112500000</v>
      </c>
      <c r="O3" s="5" t="n">
        <v>112500000</v>
      </c>
      <c r="Q3" s="5" t="n">
        <v>112500000</v>
      </c>
      <c r="R3" s="5" t="n">
        <v>112500000</v>
      </c>
    </row>
    <row r="4" spans="1:22">
      <c r="A4" s="4" t="s">
        <v>69</v>
      </c>
      <c r="N4" s="5" t="n">
        <v>100000</v>
      </c>
      <c r="O4" s="5" t="n">
        <v>100000</v>
      </c>
      <c r="Q4" s="5" t="n">
        <v>100000</v>
      </c>
      <c r="R4" s="5" t="n">
        <v>100000</v>
      </c>
      <c r="T4" s="5" t="n">
        <v>100000</v>
      </c>
    </row>
    <row r="5" spans="1:22">
      <c r="A5" s="4" t="s">
        <v>366</v>
      </c>
      <c r="T5" s="5" t="n">
        <v>112600000</v>
      </c>
    </row>
    <row r="6" spans="1:22">
      <c r="A6" s="4" t="s">
        <v>367</v>
      </c>
      <c r="H6" s="4" t="s">
        <v>368</v>
      </c>
    </row>
    <row r="7" spans="1:22">
      <c r="A7" s="4" t="s">
        <v>369</v>
      </c>
      <c r="H7" s="5" t="n">
        <v>14</v>
      </c>
      <c r="I7" s="5" t="n">
        <v>56982418</v>
      </c>
    </row>
    <row r="8" spans="1:22">
      <c r="A8" s="4" t="s">
        <v>370</v>
      </c>
      <c r="H8" s="5" t="n">
        <v>14</v>
      </c>
      <c r="I8" s="5" t="n">
        <v>4070172</v>
      </c>
    </row>
    <row r="9" spans="1:22">
      <c r="A9" s="4" t="s">
        <v>371</v>
      </c>
      <c r="I9" s="5" t="n">
        <v>200000</v>
      </c>
    </row>
    <row r="10" spans="1:22">
      <c r="A10" s="4" t="s">
        <v>372</v>
      </c>
      <c r="I10" s="5" t="n">
        <v>2400000</v>
      </c>
    </row>
    <row r="11" spans="1:22">
      <c r="A11" s="4" t="s">
        <v>373</v>
      </c>
      <c r="N11" s="8" t="n">
        <v>0.01</v>
      </c>
      <c r="O11" s="8" t="n">
        <v>0.01</v>
      </c>
      <c r="Q11" s="8" t="n">
        <v>0.01</v>
      </c>
      <c r="R11" s="8" t="n">
        <v>0.01</v>
      </c>
    </row>
    <row r="12" spans="1:22">
      <c r="A12" s="4" t="s">
        <v>374</v>
      </c>
      <c r="S12" s="5" t="n">
        <v>506627</v>
      </c>
    </row>
    <row r="13" spans="1:22">
      <c r="A13" s="4" t="s">
        <v>305</v>
      </c>
      <c r="S13" s="8" t="n">
        <v>1.65</v>
      </c>
    </row>
    <row r="14" spans="1:22">
      <c r="A14" s="4" t="s">
        <v>375</v>
      </c>
      <c r="O14" s="4" t="s">
        <v>51</v>
      </c>
      <c r="P14" s="7" t="n">
        <v>4925886</v>
      </c>
    </row>
    <row r="15" spans="1:22">
      <c r="A15" s="4" t="s">
        <v>221</v>
      </c>
      <c r="O15" s="5" t="n">
        <v>15000000</v>
      </c>
    </row>
    <row r="16" spans="1:22">
      <c r="A16" s="4" t="s">
        <v>139</v>
      </c>
      <c r="O16" s="7" t="n">
        <v>450000</v>
      </c>
      <c r="P16" s="4" t="s">
        <v>51</v>
      </c>
    </row>
    <row r="17" spans="1:22">
      <c r="A17" s="4" t="s">
        <v>376</v>
      </c>
    </row>
    <row r="18" spans="1:22">
      <c r="A18" s="4" t="s">
        <v>375</v>
      </c>
      <c r="G18" s="7" t="n">
        <v>2100000</v>
      </c>
    </row>
    <row r="19" spans="1:22">
      <c r="A19" s="4" t="s">
        <v>377</v>
      </c>
      <c r="G19" s="7" t="n">
        <v>200000</v>
      </c>
    </row>
    <row r="20" spans="1:22">
      <c r="A20" s="4" t="s">
        <v>378</v>
      </c>
    </row>
    <row r="21" spans="1:22">
      <c r="A21" s="4" t="s">
        <v>375</v>
      </c>
      <c r="K21" s="7" t="n">
        <v>800000</v>
      </c>
    </row>
    <row r="22" spans="1:22">
      <c r="A22" s="4" t="s">
        <v>377</v>
      </c>
      <c r="K22" s="5" t="n">
        <v>100000</v>
      </c>
    </row>
    <row r="23" spans="1:22">
      <c r="A23" s="4" t="s">
        <v>379</v>
      </c>
    </row>
    <row r="24" spans="1:22">
      <c r="A24" s="4" t="s">
        <v>375</v>
      </c>
      <c r="K24" s="7" t="n">
        <v>800000</v>
      </c>
    </row>
    <row r="25" spans="1:22">
      <c r="A25" s="4" t="s">
        <v>380</v>
      </c>
    </row>
    <row r="26" spans="1:22">
      <c r="A26" s="4" t="s">
        <v>381</v>
      </c>
      <c r="F26" s="5" t="n">
        <v>2050000</v>
      </c>
    </row>
    <row r="27" spans="1:22">
      <c r="A27" s="4" t="s">
        <v>314</v>
      </c>
      <c r="E27" s="5" t="n">
        <v>4665000</v>
      </c>
    </row>
    <row r="28" spans="1:22">
      <c r="A28" s="4" t="s">
        <v>382</v>
      </c>
      <c r="F28" s="8" t="n">
        <v>2.07</v>
      </c>
    </row>
    <row r="29" spans="1:22">
      <c r="A29" s="4" t="s">
        <v>383</v>
      </c>
      <c r="F29" s="7" t="n">
        <v>4243500</v>
      </c>
    </row>
    <row r="30" spans="1:22">
      <c r="A30" s="4" t="s">
        <v>384</v>
      </c>
      <c r="E30" s="7" t="n">
        <v>16600000</v>
      </c>
    </row>
    <row r="31" spans="1:22">
      <c r="A31" s="4" t="s">
        <v>385</v>
      </c>
      <c r="F31" s="5" t="n">
        <v>2050000</v>
      </c>
    </row>
    <row r="32" spans="1:22">
      <c r="A32" s="4" t="s">
        <v>386</v>
      </c>
    </row>
    <row r="33" spans="1:22">
      <c r="A33" s="4" t="s">
        <v>374</v>
      </c>
      <c r="F33" s="5" t="n">
        <v>385000</v>
      </c>
    </row>
    <row r="34" spans="1:22">
      <c r="A34" s="4" t="s">
        <v>387</v>
      </c>
      <c r="F34" s="8" t="n">
        <v>2.06</v>
      </c>
    </row>
    <row r="35" spans="1:22">
      <c r="A35" s="4" t="s">
        <v>388</v>
      </c>
      <c r="F35" s="4" t="s">
        <v>389</v>
      </c>
    </row>
    <row r="36" spans="1:22">
      <c r="A36" s="4" t="s">
        <v>384</v>
      </c>
      <c r="F36" s="7" t="n">
        <v>793100</v>
      </c>
    </row>
    <row r="37" spans="1:22">
      <c r="A37" s="4" t="s">
        <v>305</v>
      </c>
      <c r="F37" s="8" t="n">
        <v>0.01</v>
      </c>
    </row>
    <row r="38" spans="1:22">
      <c r="A38" s="4" t="s">
        <v>390</v>
      </c>
      <c r="N38" s="5" t="n">
        <v>385000</v>
      </c>
    </row>
    <row r="39" spans="1:22">
      <c r="A39" s="4" t="s">
        <v>391</v>
      </c>
    </row>
    <row r="40" spans="1:22">
      <c r="A40" s="4" t="s">
        <v>374</v>
      </c>
      <c r="F40" s="5" t="n">
        <v>2435000</v>
      </c>
    </row>
    <row r="41" spans="1:22">
      <c r="A41" s="4" t="s">
        <v>305</v>
      </c>
      <c r="E41" s="8" t="n">
        <v>2.07</v>
      </c>
      <c r="F41" s="8" t="n">
        <v>2.07</v>
      </c>
    </row>
    <row r="42" spans="1:22">
      <c r="A42" s="4" t="s">
        <v>392</v>
      </c>
    </row>
    <row r="43" spans="1:22">
      <c r="A43" s="4" t="s">
        <v>374</v>
      </c>
      <c r="F43" s="5" t="n">
        <v>2435000</v>
      </c>
    </row>
    <row r="44" spans="1:22">
      <c r="A44" s="4" t="s">
        <v>305</v>
      </c>
      <c r="E44" s="8" t="n">
        <v>4.75</v>
      </c>
      <c r="F44" s="8" t="n">
        <v>4.75</v>
      </c>
    </row>
    <row r="45" spans="1:22">
      <c r="A45" s="4" t="s">
        <v>393</v>
      </c>
    </row>
    <row r="46" spans="1:22">
      <c r="A46" s="4" t="s">
        <v>374</v>
      </c>
      <c r="E46" s="5" t="n">
        <v>1166250</v>
      </c>
    </row>
    <row r="47" spans="1:22">
      <c r="A47" s="4" t="s">
        <v>314</v>
      </c>
      <c r="E47" s="5" t="n">
        <v>1</v>
      </c>
    </row>
    <row r="48" spans="1:22">
      <c r="A48" s="4" t="s">
        <v>305</v>
      </c>
      <c r="E48" s="8" t="n">
        <v>6.2</v>
      </c>
    </row>
    <row r="49" spans="1:22">
      <c r="A49" s="4" t="s">
        <v>394</v>
      </c>
    </row>
    <row r="50" spans="1:22">
      <c r="A50" s="4" t="s">
        <v>381</v>
      </c>
      <c r="J50" s="5" t="n">
        <v>1384704</v>
      </c>
    </row>
    <row r="51" spans="1:22">
      <c r="A51" s="4" t="s">
        <v>395</v>
      </c>
      <c r="J51" s="8" t="n">
        <v>3.22</v>
      </c>
    </row>
    <row r="52" spans="1:22">
      <c r="A52" s="4" t="s">
        <v>396</v>
      </c>
      <c r="J52" s="4" t="s">
        <v>389</v>
      </c>
    </row>
    <row r="53" spans="1:22">
      <c r="A53" s="4" t="s">
        <v>397</v>
      </c>
      <c r="J53" s="7" t="n">
        <v>5000000</v>
      </c>
    </row>
    <row r="54" spans="1:22">
      <c r="A54" s="4" t="s">
        <v>385</v>
      </c>
      <c r="J54" s="5" t="n">
        <v>1384704</v>
      </c>
    </row>
    <row r="55" spans="1:22">
      <c r="A55" s="4" t="s">
        <v>398</v>
      </c>
    </row>
    <row r="56" spans="1:22">
      <c r="A56" s="4" t="s">
        <v>374</v>
      </c>
      <c r="J56" s="5" t="n">
        <v>1177790</v>
      </c>
    </row>
    <row r="57" spans="1:22">
      <c r="A57" s="4" t="s">
        <v>305</v>
      </c>
      <c r="J57" s="8" t="n">
        <v>3.22</v>
      </c>
    </row>
    <row r="58" spans="1:22">
      <c r="A58" s="4" t="s">
        <v>399</v>
      </c>
      <c r="J58" s="4" t="s">
        <v>400</v>
      </c>
    </row>
    <row r="59" spans="1:22">
      <c r="A59" s="4" t="s">
        <v>401</v>
      </c>
      <c r="Q59" s="5" t="n">
        <v>747254</v>
      </c>
    </row>
    <row r="60" spans="1:22">
      <c r="A60" s="4" t="s">
        <v>375</v>
      </c>
      <c r="Q60" s="7" t="n">
        <v>2400000</v>
      </c>
    </row>
    <row r="61" spans="1:22">
      <c r="A61" s="4" t="s">
        <v>402</v>
      </c>
    </row>
    <row r="62" spans="1:22">
      <c r="A62" s="4" t="s">
        <v>374</v>
      </c>
      <c r="J62" s="5" t="n">
        <v>185713</v>
      </c>
    </row>
    <row r="63" spans="1:22">
      <c r="A63" s="4" t="s">
        <v>305</v>
      </c>
      <c r="J63" s="8" t="n">
        <v>0.14</v>
      </c>
    </row>
    <row r="64" spans="1:22">
      <c r="A64" s="4" t="s">
        <v>395</v>
      </c>
      <c r="J64" s="8" t="n">
        <v>3.08</v>
      </c>
    </row>
    <row r="65" spans="1:22">
      <c r="A65" s="4" t="s">
        <v>401</v>
      </c>
      <c r="Q65" s="5" t="n">
        <v>185713</v>
      </c>
    </row>
    <row r="66" spans="1:22">
      <c r="A66" s="4" t="s">
        <v>403</v>
      </c>
    </row>
    <row r="67" spans="1:22">
      <c r="A67" s="4" t="s">
        <v>374</v>
      </c>
      <c r="K67" s="5" t="n">
        <v>139284</v>
      </c>
    </row>
    <row r="68" spans="1:22">
      <c r="A68" s="4" t="s">
        <v>305</v>
      </c>
      <c r="K68" s="8" t="n">
        <v>36.4</v>
      </c>
    </row>
    <row r="69" spans="1:22">
      <c r="A69" s="4" t="s">
        <v>404</v>
      </c>
    </row>
    <row r="70" spans="1:22">
      <c r="A70" s="4" t="s">
        <v>381</v>
      </c>
      <c r="L70" s="5" t="n">
        <v>164835</v>
      </c>
    </row>
    <row r="71" spans="1:22">
      <c r="A71" s="4" t="s">
        <v>405</v>
      </c>
      <c r="L71" s="7" t="n">
        <v>15000000</v>
      </c>
    </row>
    <row r="72" spans="1:22">
      <c r="A72" s="4" t="s">
        <v>406</v>
      </c>
      <c r="L72" s="5" t="n">
        <v>100000</v>
      </c>
    </row>
    <row r="73" spans="1:22">
      <c r="A73" s="4" t="s">
        <v>407</v>
      </c>
      <c r="L73" s="5" t="n">
        <v>2000000</v>
      </c>
    </row>
    <row r="74" spans="1:22">
      <c r="A74" s="4" t="s">
        <v>408</v>
      </c>
      <c r="L74" s="4" t="s">
        <v>409</v>
      </c>
    </row>
    <row r="75" spans="1:22">
      <c r="A75" s="4" t="s">
        <v>385</v>
      </c>
      <c r="L75" s="5" t="n">
        <v>164835</v>
      </c>
    </row>
    <row r="76" spans="1:22">
      <c r="A76" s="4" t="s">
        <v>410</v>
      </c>
    </row>
    <row r="77" spans="1:22">
      <c r="A77" s="4" t="s">
        <v>381</v>
      </c>
      <c r="R77" s="5" t="n">
        <v>1784396</v>
      </c>
    </row>
    <row r="78" spans="1:22">
      <c r="A78" s="4" t="s">
        <v>397</v>
      </c>
      <c r="R78" s="7" t="n">
        <v>12800000</v>
      </c>
    </row>
    <row r="79" spans="1:22">
      <c r="A79" s="4" t="s">
        <v>385</v>
      </c>
      <c r="R79" s="5" t="n">
        <v>1784396</v>
      </c>
    </row>
    <row r="80" spans="1:22">
      <c r="A80" s="4" t="s">
        <v>411</v>
      </c>
    </row>
    <row r="81" spans="1:22">
      <c r="A81" s="4" t="s">
        <v>381</v>
      </c>
      <c r="D81" s="5" t="n">
        <v>2640000</v>
      </c>
    </row>
    <row r="82" spans="1:22">
      <c r="A82" s="4" t="s">
        <v>373</v>
      </c>
      <c r="C82" s="8" t="n">
        <v>0.01</v>
      </c>
      <c r="D82" s="8" t="n">
        <v>0.01</v>
      </c>
    </row>
    <row r="83" spans="1:22">
      <c r="A83" s="4" t="s">
        <v>374</v>
      </c>
      <c r="C83" s="5" t="n">
        <v>1320000</v>
      </c>
      <c r="D83" s="5" t="n">
        <v>1320000</v>
      </c>
    </row>
    <row r="84" spans="1:22">
      <c r="A84" s="4" t="s">
        <v>412</v>
      </c>
      <c r="D84" s="4" t="s">
        <v>413</v>
      </c>
    </row>
    <row r="85" spans="1:22">
      <c r="A85" s="4" t="s">
        <v>385</v>
      </c>
      <c r="D85" s="5" t="n">
        <v>2640000</v>
      </c>
    </row>
    <row r="86" spans="1:22">
      <c r="A86" s="4" t="s">
        <v>414</v>
      </c>
    </row>
    <row r="87" spans="1:22">
      <c r="A87" s="4" t="s">
        <v>371</v>
      </c>
      <c r="I87" s="5" t="n">
        <v>2400000</v>
      </c>
    </row>
    <row r="88" spans="1:22">
      <c r="A88" s="4" t="s">
        <v>372</v>
      </c>
      <c r="I88" s="5" t="n">
        <v>33500000</v>
      </c>
    </row>
    <row r="89" spans="1:22">
      <c r="A89" s="4" t="s">
        <v>314</v>
      </c>
      <c r="C89" s="9" t="n">
        <v>2.325</v>
      </c>
      <c r="D89" s="9" t="n">
        <v>2.325</v>
      </c>
    </row>
    <row r="90" spans="1:22">
      <c r="A90" s="4" t="s">
        <v>387</v>
      </c>
      <c r="C90" s="7" t="n">
        <v>3</v>
      </c>
      <c r="D90" s="7" t="n">
        <v>3</v>
      </c>
    </row>
    <row r="91" spans="1:22">
      <c r="A91" s="4" t="s">
        <v>415</v>
      </c>
      <c r="B91" s="4" t="s">
        <v>400</v>
      </c>
    </row>
    <row r="92" spans="1:22">
      <c r="A92" s="4" t="s">
        <v>416</v>
      </c>
    </row>
    <row r="93" spans="1:22">
      <c r="A93" s="4" t="s">
        <v>374</v>
      </c>
      <c r="C93" s="5" t="n">
        <v>66000</v>
      </c>
      <c r="D93" s="5" t="n">
        <v>66000</v>
      </c>
    </row>
    <row r="94" spans="1:22">
      <c r="A94" s="4" t="s">
        <v>314</v>
      </c>
      <c r="C94" s="10" t="n">
        <v>2.87</v>
      </c>
      <c r="D94" s="10" t="n">
        <v>2.87</v>
      </c>
    </row>
    <row r="95" spans="1:22">
      <c r="A95" s="4" t="s">
        <v>415</v>
      </c>
      <c r="C95" s="4" t="s">
        <v>400</v>
      </c>
    </row>
    <row r="96" spans="1:22">
      <c r="A96" s="4" t="s">
        <v>417</v>
      </c>
      <c r="C96" s="7" t="n">
        <v>6600000</v>
      </c>
    </row>
    <row r="97" spans="1:22">
      <c r="A97" s="4" t="s">
        <v>418</v>
      </c>
    </row>
    <row r="98" spans="1:22">
      <c r="A98" s="4" t="s">
        <v>314</v>
      </c>
      <c r="C98" s="10" t="n">
        <v>2.5</v>
      </c>
      <c r="D98" s="10" t="n">
        <v>2.5</v>
      </c>
    </row>
    <row r="99" spans="1:22">
      <c r="A99" s="4" t="s">
        <v>419</v>
      </c>
    </row>
    <row r="100" spans="1:22">
      <c r="A100" s="4" t="s">
        <v>73</v>
      </c>
      <c r="T100" s="5" t="n">
        <v>75000000</v>
      </c>
    </row>
    <row r="101" spans="1:22">
      <c r="A101" s="4" t="s">
        <v>420</v>
      </c>
    </row>
    <row r="102" spans="1:22">
      <c r="A102" s="4" t="s">
        <v>73</v>
      </c>
      <c r="T102" s="5" t="n">
        <v>112500000</v>
      </c>
    </row>
    <row r="103" spans="1:22">
      <c r="A103" s="4" t="s">
        <v>421</v>
      </c>
    </row>
    <row r="104" spans="1:22">
      <c r="A104" s="4" t="s">
        <v>374</v>
      </c>
      <c r="G104" s="5" t="n">
        <v>790410</v>
      </c>
      <c r="U104" s="5" t="n">
        <v>64348</v>
      </c>
      <c r="V104" s="5" t="n">
        <v>95811</v>
      </c>
    </row>
    <row r="105" spans="1:22">
      <c r="A105" s="4" t="s">
        <v>305</v>
      </c>
      <c r="G105" s="8" t="n">
        <v>2.7</v>
      </c>
      <c r="U105" s="8" t="n">
        <v>57.4</v>
      </c>
      <c r="V105" s="8" t="n">
        <v>7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2"/>
    <col customWidth="1" max="7" min="7" width="14"/>
    <col customWidth="1" max="8" min="8" width="14"/>
    <col customWidth="1" max="9" min="9" width="13"/>
  </cols>
  <sheetData>
    <row r="1" spans="1:9">
      <c r="A1" s="1" t="s">
        <v>422</v>
      </c>
      <c r="B1" s="2" t="s">
        <v>423</v>
      </c>
      <c r="C1" s="2" t="s">
        <v>2</v>
      </c>
      <c r="D1" s="2" t="s">
        <v>2</v>
      </c>
      <c r="E1" s="2" t="s">
        <v>80</v>
      </c>
      <c r="F1" s="2" t="s">
        <v>2</v>
      </c>
      <c r="G1" s="2" t="s">
        <v>80</v>
      </c>
      <c r="H1" s="2" t="s">
        <v>29</v>
      </c>
      <c r="I1" s="2" t="s">
        <v>357</v>
      </c>
    </row>
    <row r="2" spans="1:9">
      <c r="A2" s="4" t="s">
        <v>424</v>
      </c>
      <c r="I2" s="5" t="n">
        <v>200000</v>
      </c>
    </row>
    <row r="3" spans="1:9">
      <c r="A3" s="4" t="s">
        <v>425</v>
      </c>
    </row>
    <row r="4" spans="1:9">
      <c r="A4" s="4" t="s">
        <v>426</v>
      </c>
      <c r="C4" s="5" t="n">
        <v>2700000</v>
      </c>
      <c r="D4" s="5" t="n">
        <v>2700000</v>
      </c>
      <c r="F4" s="5" t="n">
        <v>2700000</v>
      </c>
    </row>
    <row r="5" spans="1:9">
      <c r="A5" s="4" t="s">
        <v>427</v>
      </c>
      <c r="C5" s="4" t="s">
        <v>428</v>
      </c>
      <c r="D5" s="4" t="s">
        <v>428</v>
      </c>
      <c r="F5" s="4" t="s">
        <v>428</v>
      </c>
    </row>
    <row r="6" spans="1:9">
      <c r="A6" s="4" t="s">
        <v>429</v>
      </c>
      <c r="C6" s="4" t="s">
        <v>430</v>
      </c>
      <c r="D6" s="4" t="s">
        <v>430</v>
      </c>
      <c r="F6" s="4" t="s">
        <v>430</v>
      </c>
    </row>
    <row r="7" spans="1:9">
      <c r="A7" s="4" t="s">
        <v>431</v>
      </c>
      <c r="D7" s="7" t="n">
        <v>614528</v>
      </c>
      <c r="E7" s="7" t="n">
        <v>146896</v>
      </c>
      <c r="F7" s="7" t="n">
        <v>3985829</v>
      </c>
      <c r="G7" s="7" t="n">
        <v>951488</v>
      </c>
    </row>
    <row r="8" spans="1:9">
      <c r="A8" s="4" t="s">
        <v>432</v>
      </c>
      <c r="F8" s="4" t="s">
        <v>433</v>
      </c>
    </row>
    <row r="9" spans="1:9">
      <c r="A9" s="4" t="s">
        <v>434</v>
      </c>
      <c r="F9" s="8" t="n">
        <v>2.36</v>
      </c>
      <c r="G9" s="8" t="n">
        <v>2.69</v>
      </c>
    </row>
    <row r="10" spans="1:9">
      <c r="A10" s="4" t="s">
        <v>435</v>
      </c>
    </row>
    <row r="11" spans="1:9">
      <c r="A11" s="4" t="s">
        <v>427</v>
      </c>
      <c r="C11" s="4" t="s">
        <v>436</v>
      </c>
      <c r="D11" s="4" t="s">
        <v>436</v>
      </c>
      <c r="F11" s="4" t="s">
        <v>436</v>
      </c>
    </row>
    <row r="12" spans="1:9">
      <c r="A12" s="4" t="s">
        <v>437</v>
      </c>
    </row>
    <row r="13" spans="1:9">
      <c r="A13" s="4" t="s">
        <v>438</v>
      </c>
      <c r="B13" s="8" t="n">
        <v>2.77</v>
      </c>
    </row>
    <row r="14" spans="1:9">
      <c r="A14" s="4" t="s">
        <v>439</v>
      </c>
      <c r="C14" s="5" t="n">
        <v>183004</v>
      </c>
    </row>
    <row r="15" spans="1:9">
      <c r="A15" s="4" t="s">
        <v>440</v>
      </c>
    </row>
    <row r="16" spans="1:9">
      <c r="A16" s="4" t="s">
        <v>441</v>
      </c>
      <c r="B16" s="5" t="n">
        <v>164004</v>
      </c>
    </row>
    <row r="17" spans="1:9">
      <c r="A17" s="4" t="s">
        <v>442</v>
      </c>
    </row>
    <row r="18" spans="1:9">
      <c r="A18" s="4" t="s">
        <v>426</v>
      </c>
      <c r="C18" s="5" t="n">
        <v>688531</v>
      </c>
      <c r="D18" s="5" t="n">
        <v>688531</v>
      </c>
      <c r="F18" s="5" t="n">
        <v>688531</v>
      </c>
    </row>
    <row r="19" spans="1:9">
      <c r="A19" s="4" t="s">
        <v>443</v>
      </c>
      <c r="C19" s="7" t="n">
        <v>2700000</v>
      </c>
      <c r="D19" s="7" t="n">
        <v>2700000</v>
      </c>
      <c r="F19" s="7" t="n">
        <v>2700000</v>
      </c>
    </row>
    <row r="20" spans="1:9">
      <c r="A20" s="4" t="s">
        <v>444</v>
      </c>
    </row>
    <row r="21" spans="1:9">
      <c r="A21" s="4" t="s">
        <v>445</v>
      </c>
      <c r="F21" s="4" t="s">
        <v>446</v>
      </c>
    </row>
    <row r="22" spans="1:9">
      <c r="A22" s="4" t="s">
        <v>438</v>
      </c>
      <c r="F22" s="8" t="n">
        <v>2.26</v>
      </c>
    </row>
    <row r="23" spans="1:9">
      <c r="A23" s="4" t="s">
        <v>424</v>
      </c>
      <c r="C23" s="5" t="n">
        <v>3218745</v>
      </c>
      <c r="D23" s="5" t="n">
        <v>3218745</v>
      </c>
      <c r="F23" s="5" t="n">
        <v>3218745</v>
      </c>
      <c r="H23" s="5" t="n">
        <v>703442</v>
      </c>
    </row>
    <row r="24" spans="1:9">
      <c r="A24" s="4" t="s">
        <v>447</v>
      </c>
    </row>
    <row r="25" spans="1:9">
      <c r="A25" s="4" t="s">
        <v>441</v>
      </c>
      <c r="B25" s="5" t="n">
        <v>19000</v>
      </c>
    </row>
    <row r="26" spans="1:9">
      <c r="A26" s="4" t="s">
        <v>448</v>
      </c>
    </row>
    <row r="27" spans="1:9">
      <c r="A27" s="4" t="s">
        <v>424</v>
      </c>
      <c r="C27" s="5" t="n">
        <v>3399893</v>
      </c>
      <c r="D27" s="5" t="n">
        <v>3399893</v>
      </c>
      <c r="F27" s="5" t="n">
        <v>3399893</v>
      </c>
    </row>
    <row r="28" spans="1:9">
      <c r="A28" s="4" t="s">
        <v>439</v>
      </c>
      <c r="F28" s="5" t="n">
        <v>3064741</v>
      </c>
    </row>
    <row r="29" spans="1:9">
      <c r="A29" s="4" t="s">
        <v>449</v>
      </c>
      <c r="C29" s="5" t="n">
        <v>335152</v>
      </c>
      <c r="D29" s="5" t="n">
        <v>335152</v>
      </c>
      <c r="F29" s="5" t="n">
        <v>335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4" t="s">
        <v>452</v>
      </c>
      <c r="B3" s="4" t="s">
        <v>453</v>
      </c>
    </row>
    <row r="4" spans="1:2">
      <c r="A4" s="4" t="s">
        <v>454</v>
      </c>
      <c r="B4" s="4" t="s">
        <v>455</v>
      </c>
    </row>
    <row r="5" spans="1:2">
      <c r="A5" s="4" t="s">
        <v>444</v>
      </c>
    </row>
    <row r="6" spans="1:2">
      <c r="A6" s="4" t="s">
        <v>456</v>
      </c>
      <c r="B6" s="5" t="n">
        <v>703442</v>
      </c>
    </row>
    <row r="7" spans="1:2">
      <c r="A7" s="4" t="s">
        <v>457</v>
      </c>
      <c r="B7" s="5" t="n">
        <v>2629004</v>
      </c>
    </row>
    <row r="8" spans="1:2">
      <c r="A8" s="4" t="s">
        <v>458</v>
      </c>
      <c r="B8" s="4" t="s">
        <v>51</v>
      </c>
    </row>
    <row r="9" spans="1:2">
      <c r="A9" s="4" t="s">
        <v>459</v>
      </c>
      <c r="B9" s="5" t="n">
        <v>-113701</v>
      </c>
    </row>
    <row r="10" spans="1:2">
      <c r="A10" s="4" t="s">
        <v>460</v>
      </c>
      <c r="B10" s="5" t="n">
        <v>3218745</v>
      </c>
    </row>
    <row r="11" spans="1:2">
      <c r="A11" s="4" t="s">
        <v>461</v>
      </c>
      <c r="B11" s="7" t="n">
        <v>1384245</v>
      </c>
    </row>
    <row r="12" spans="1:2">
      <c r="A12" s="4" t="s">
        <v>462</v>
      </c>
      <c r="B12" s="5" t="n">
        <v>1677998</v>
      </c>
    </row>
    <row r="13" spans="1:2">
      <c r="A13" s="4" t="s">
        <v>463</v>
      </c>
      <c r="B13" s="7" t="n">
        <v>706552</v>
      </c>
    </row>
    <row r="14" spans="1:2">
      <c r="A14" s="4" t="s">
        <v>464</v>
      </c>
      <c r="B14" s="8" t="n">
        <v>10.34</v>
      </c>
    </row>
    <row r="15" spans="1:2">
      <c r="A15" s="4" t="s">
        <v>465</v>
      </c>
      <c r="B15" s="10" t="n">
        <v>2.26</v>
      </c>
    </row>
    <row r="16" spans="1:2">
      <c r="A16" s="4" t="s">
        <v>466</v>
      </c>
      <c r="B16" s="4" t="s">
        <v>51</v>
      </c>
    </row>
    <row r="17" spans="1:2">
      <c r="A17" s="4" t="s">
        <v>467</v>
      </c>
      <c r="B17" s="10" t="n">
        <v>40.23</v>
      </c>
    </row>
    <row r="18" spans="1:2">
      <c r="A18" s="4" t="s">
        <v>468</v>
      </c>
      <c r="B18" s="10" t="n">
        <v>2.67</v>
      </c>
    </row>
    <row r="19" spans="1:2">
      <c r="A19" s="4" t="s">
        <v>469</v>
      </c>
      <c r="B19" s="8" t="n">
        <v>2.94</v>
      </c>
    </row>
    <row r="20" spans="1:2">
      <c r="A20" s="4" t="s">
        <v>470</v>
      </c>
    </row>
    <row r="21" spans="1:2">
      <c r="A21" s="4" t="s">
        <v>471</v>
      </c>
      <c r="B21" s="4" t="s">
        <v>51</v>
      </c>
    </row>
    <row r="22" spans="1:2">
      <c r="A22" s="4" t="s">
        <v>472</v>
      </c>
      <c r="B22" s="5" t="n">
        <v>35000</v>
      </c>
    </row>
    <row r="23" spans="1:2">
      <c r="A23" s="4" t="s">
        <v>473</v>
      </c>
      <c r="B23" s="5" t="n">
        <v>-6000</v>
      </c>
    </row>
    <row r="24" spans="1:2">
      <c r="A24" s="4" t="s">
        <v>474</v>
      </c>
      <c r="B24" s="4" t="s">
        <v>51</v>
      </c>
    </row>
    <row r="25" spans="1:2">
      <c r="A25" s="4" t="s">
        <v>475</v>
      </c>
      <c r="B25" s="5" t="n">
        <v>29000</v>
      </c>
    </row>
    <row r="26" spans="1:2">
      <c r="A26" s="4" t="s">
        <v>476</v>
      </c>
      <c r="B26" s="7" t="n">
        <v>1700</v>
      </c>
    </row>
    <row r="27" spans="1:2">
      <c r="A27" s="4" t="s">
        <v>477</v>
      </c>
      <c r="B27" s="4" t="s">
        <v>51</v>
      </c>
    </row>
    <row r="28" spans="1:2">
      <c r="A28" s="4" t="s">
        <v>478</v>
      </c>
      <c r="B28" s="10" t="n">
        <v>2.71</v>
      </c>
    </row>
    <row r="29" spans="1:2">
      <c r="A29" s="4" t="s">
        <v>479</v>
      </c>
      <c r="B29" s="10" t="n">
        <v>2.64</v>
      </c>
    </row>
    <row r="30" spans="1:2">
      <c r="A30" s="4" t="s">
        <v>480</v>
      </c>
      <c r="B30" s="4" t="s">
        <v>51</v>
      </c>
    </row>
    <row r="31" spans="1:2">
      <c r="A31" s="4" t="s">
        <v>481</v>
      </c>
      <c r="B31" s="8" t="n">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0</v>
      </c>
    </row>
    <row r="3" spans="1:3">
      <c r="A3" s="4" t="s">
        <v>483</v>
      </c>
      <c r="C3" s="4" t="s">
        <v>484</v>
      </c>
    </row>
    <row r="4" spans="1:3">
      <c r="A4" s="4" t="s">
        <v>485</v>
      </c>
      <c r="C4" s="4" t="s">
        <v>486</v>
      </c>
    </row>
    <row r="5" spans="1:3">
      <c r="A5" s="4" t="s">
        <v>487</v>
      </c>
      <c r="C5" s="4" t="s">
        <v>446</v>
      </c>
    </row>
    <row r="6" spans="1:3">
      <c r="A6" s="4" t="s">
        <v>488</v>
      </c>
      <c r="B6" s="4" t="s">
        <v>489</v>
      </c>
      <c r="C6" s="4" t="s">
        <v>489</v>
      </c>
    </row>
    <row r="7" spans="1:3">
      <c r="A7" s="4" t="s">
        <v>419</v>
      </c>
    </row>
    <row r="8" spans="1:3">
      <c r="A8" s="4" t="s">
        <v>483</v>
      </c>
      <c r="B8" s="4" t="s">
        <v>490</v>
      </c>
    </row>
    <row r="9" spans="1:3">
      <c r="A9" s="4" t="s">
        <v>485</v>
      </c>
      <c r="B9" s="4" t="s">
        <v>491</v>
      </c>
    </row>
    <row r="10" spans="1:3">
      <c r="A10" s="4" t="s">
        <v>487</v>
      </c>
      <c r="B10" s="4" t="s">
        <v>492</v>
      </c>
    </row>
    <row r="11" spans="1:3">
      <c r="A11" s="4" t="s">
        <v>420</v>
      </c>
    </row>
    <row r="12" spans="1:3">
      <c r="A12" s="4" t="s">
        <v>483</v>
      </c>
      <c r="B12" s="4" t="s">
        <v>493</v>
      </c>
    </row>
    <row r="13" spans="1:3">
      <c r="A13" s="4" t="s">
        <v>485</v>
      </c>
      <c r="B13" s="4" t="s">
        <v>494</v>
      </c>
    </row>
    <row r="14" spans="1:3">
      <c r="A14" s="4" t="s">
        <v>487</v>
      </c>
      <c r="B14" s="4" t="s">
        <v>4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7"/>
    <col customWidth="1" max="5" min="5" width="14"/>
    <col customWidth="1" max="6" min="6" width="16"/>
    <col customWidth="1" max="7" min="7" width="22"/>
    <col customWidth="1" max="8" min="8" width="24"/>
    <col customWidth="1" max="9" min="9" width="24"/>
    <col customWidth="1" max="10" min="10" width="17"/>
  </cols>
  <sheetData>
    <row r="1" spans="1:10">
      <c r="A1" s="1" t="s">
        <v>495</v>
      </c>
      <c r="B1" s="2" t="s">
        <v>257</v>
      </c>
      <c r="C1" s="2" t="s">
        <v>2</v>
      </c>
      <c r="D1" s="2" t="s">
        <v>259</v>
      </c>
      <c r="E1" s="2" t="s">
        <v>80</v>
      </c>
      <c r="F1" s="2" t="s">
        <v>79</v>
      </c>
      <c r="G1" s="2" t="s">
        <v>2</v>
      </c>
      <c r="H1" s="2" t="s">
        <v>80</v>
      </c>
      <c r="I1" s="2" t="s">
        <v>29</v>
      </c>
      <c r="J1" s="2" t="s">
        <v>258</v>
      </c>
    </row>
    <row r="2" spans="1:10">
      <c r="A2" s="4" t="s">
        <v>496</v>
      </c>
      <c r="C2" s="7" t="n">
        <v>9000000</v>
      </c>
      <c r="D2" s="7" t="n">
        <v>13100000</v>
      </c>
      <c r="E2" s="7" t="n">
        <v>12500000</v>
      </c>
      <c r="F2" s="7" t="n">
        <v>13800000</v>
      </c>
    </row>
    <row r="3" spans="1:10">
      <c r="A3" s="4" t="s">
        <v>497</v>
      </c>
      <c r="C3" s="7" t="n">
        <v>4100000</v>
      </c>
      <c r="E3" s="7" t="n">
        <v>1300000</v>
      </c>
      <c r="G3" s="7" t="n">
        <v>-3567671</v>
      </c>
    </row>
    <row r="4" spans="1:10">
      <c r="A4" s="4" t="s">
        <v>419</v>
      </c>
    </row>
    <row r="5" spans="1:10">
      <c r="A5" s="4" t="s">
        <v>498</v>
      </c>
      <c r="C5" s="4" t="s">
        <v>489</v>
      </c>
      <c r="D5" s="4" t="s">
        <v>499</v>
      </c>
      <c r="E5" s="4" t="s">
        <v>499</v>
      </c>
      <c r="F5" s="4" t="s">
        <v>500</v>
      </c>
      <c r="G5" s="4" t="s">
        <v>489</v>
      </c>
      <c r="H5" s="4" t="s">
        <v>499</v>
      </c>
      <c r="I5" s="4" t="s">
        <v>499</v>
      </c>
      <c r="J5" s="4" t="s">
        <v>500</v>
      </c>
    </row>
    <row r="6" spans="1:10">
      <c r="A6" s="4" t="s">
        <v>501</v>
      </c>
      <c r="D6" s="4" t="s">
        <v>502</v>
      </c>
      <c r="F6" s="4" t="s">
        <v>503</v>
      </c>
      <c r="G6" s="4" t="s">
        <v>504</v>
      </c>
      <c r="H6" s="4" t="s">
        <v>505</v>
      </c>
      <c r="I6" s="4" t="s">
        <v>506</v>
      </c>
      <c r="J6" s="4" t="s">
        <v>507</v>
      </c>
    </row>
    <row r="7" spans="1:10">
      <c r="A7" s="4" t="s">
        <v>420</v>
      </c>
    </row>
    <row r="8" spans="1:10">
      <c r="A8" s="4" t="s">
        <v>498</v>
      </c>
      <c r="C8" s="4" t="s">
        <v>508</v>
      </c>
      <c r="D8" s="4" t="s">
        <v>508</v>
      </c>
      <c r="E8" s="4" t="s">
        <v>508</v>
      </c>
      <c r="F8" s="4" t="s">
        <v>508</v>
      </c>
      <c r="G8" s="4" t="s">
        <v>508</v>
      </c>
      <c r="H8" s="4" t="s">
        <v>508</v>
      </c>
      <c r="I8" s="4" t="s">
        <v>508</v>
      </c>
      <c r="J8" s="4" t="s">
        <v>508</v>
      </c>
    </row>
    <row r="9" spans="1:10">
      <c r="A9" s="4" t="s">
        <v>501</v>
      </c>
      <c r="D9" s="4" t="s">
        <v>509</v>
      </c>
      <c r="F9" s="4" t="s">
        <v>507</v>
      </c>
      <c r="G9" s="4" t="s">
        <v>510</v>
      </c>
      <c r="H9" s="4" t="s">
        <v>511</v>
      </c>
      <c r="I9" s="4" t="s">
        <v>503</v>
      </c>
      <c r="J9" s="4" t="s">
        <v>512</v>
      </c>
    </row>
    <row r="10" spans="1:10">
      <c r="A10" s="4" t="s">
        <v>268</v>
      </c>
    </row>
    <row r="11" spans="1:10">
      <c r="A11" s="4" t="s">
        <v>513</v>
      </c>
      <c r="B11" s="7" t="n">
        <v>30400000</v>
      </c>
      <c r="I11" s="7" t="n">
        <v>24400000</v>
      </c>
    </row>
    <row r="12" spans="1:10">
      <c r="A12" s="4" t="s">
        <v>496</v>
      </c>
      <c r="B12" s="7" t="n">
        <v>13900000</v>
      </c>
      <c r="D12" s="7" t="n">
        <v>13100000</v>
      </c>
      <c r="F12" s="7" t="n">
        <v>13800000</v>
      </c>
      <c r="G12" s="7" t="n">
        <v>9000000</v>
      </c>
      <c r="H12" s="7" t="n">
        <v>12500000</v>
      </c>
      <c r="I12" s="7" t="n">
        <v>12500000</v>
      </c>
      <c r="J12" s="7" t="n">
        <v>13200000</v>
      </c>
    </row>
    <row r="13" spans="1:10">
      <c r="A13" s="4" t="s">
        <v>497</v>
      </c>
      <c r="C13" s="7" t="n">
        <v>4114995</v>
      </c>
      <c r="E13" s="7" t="n">
        <v>1246151</v>
      </c>
      <c r="G13" s="7" t="n">
        <v>3567671</v>
      </c>
      <c r="H13" s="7" t="n">
        <v>670172</v>
      </c>
    </row>
    <row r="14" spans="1:10">
      <c r="A14" s="4" t="s">
        <v>514</v>
      </c>
    </row>
    <row r="15" spans="1:10">
      <c r="A15" s="4" t="s">
        <v>498</v>
      </c>
      <c r="B15" s="4" t="s">
        <v>430</v>
      </c>
    </row>
    <row r="16" spans="1:10">
      <c r="A16" s="4" t="s">
        <v>501</v>
      </c>
      <c r="B16" s="4" t="s">
        <v>503</v>
      </c>
    </row>
    <row r="17" spans="1:10">
      <c r="A17" s="4" t="s">
        <v>284</v>
      </c>
    </row>
    <row r="18" spans="1:10">
      <c r="A18" s="4" t="s">
        <v>513</v>
      </c>
      <c r="B18" s="7" t="n">
        <v>30400000</v>
      </c>
    </row>
    <row r="19" spans="1:10">
      <c r="A19" s="4" t="s">
        <v>498</v>
      </c>
      <c r="B19" s="4" t="s">
        <v>515</v>
      </c>
    </row>
    <row r="20" spans="1:10">
      <c r="A20" s="4" t="s">
        <v>501</v>
      </c>
      <c r="B20" s="4" t="s">
        <v>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6</v>
      </c>
      <c r="B1" s="2" t="s">
        <v>78</v>
      </c>
      <c r="D1" s="2" t="s">
        <v>1</v>
      </c>
    </row>
    <row r="2" spans="1:4">
      <c r="B2" s="2" t="s">
        <v>2</v>
      </c>
      <c r="C2" s="2" t="s">
        <v>80</v>
      </c>
      <c r="D2" s="2" t="s">
        <v>2</v>
      </c>
    </row>
    <row r="3" spans="1:4">
      <c r="A3" s="3" t="s">
        <v>175</v>
      </c>
    </row>
    <row r="4" spans="1:4">
      <c r="A4" s="4" t="s">
        <v>517</v>
      </c>
      <c r="D4" s="7" t="n">
        <v>12538525</v>
      </c>
    </row>
    <row r="5" spans="1:4">
      <c r="A5" s="4" t="s">
        <v>518</v>
      </c>
      <c r="B5" s="7" t="n">
        <v>4100000</v>
      </c>
      <c r="C5" s="7" t="n">
        <v>1300000</v>
      </c>
      <c r="D5" s="5" t="n">
        <v>-3567671</v>
      </c>
    </row>
    <row r="6" spans="1:4">
      <c r="A6" s="4" t="s">
        <v>519</v>
      </c>
      <c r="B6" s="7" t="n">
        <v>8970854</v>
      </c>
      <c r="D6" s="7" t="n">
        <v>89708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1</v>
      </c>
      <c r="B1" s="2" t="s">
        <v>78</v>
      </c>
      <c r="D1" s="2" t="s">
        <v>1</v>
      </c>
    </row>
    <row r="2" spans="1:5">
      <c r="B2" s="2" t="s">
        <v>2</v>
      </c>
      <c r="C2" s="2" t="s">
        <v>79</v>
      </c>
      <c r="D2" s="2" t="s">
        <v>2</v>
      </c>
      <c r="E2" s="2" t="s">
        <v>80</v>
      </c>
    </row>
    <row r="3" spans="1:5">
      <c r="A3" s="3" t="s">
        <v>102</v>
      </c>
    </row>
    <row r="4" spans="1:5">
      <c r="A4" s="4" t="s">
        <v>103</v>
      </c>
      <c r="B4" s="7" t="n">
        <v>-2788</v>
      </c>
      <c r="C4" s="4" t="s">
        <v>51</v>
      </c>
      <c r="D4" s="7" t="n">
        <v>-11125</v>
      </c>
      <c r="E4" s="4" t="s">
        <v>51</v>
      </c>
    </row>
    <row r="5" spans="1:5">
      <c r="A5" s="4" t="s">
        <v>104</v>
      </c>
      <c r="B5" s="5" t="n">
        <v>29665</v>
      </c>
      <c r="C5" s="4" t="s">
        <v>51</v>
      </c>
      <c r="D5" s="5" t="n">
        <v>42249</v>
      </c>
      <c r="E5" s="4" t="s">
        <v>51</v>
      </c>
    </row>
    <row r="6" spans="1:5">
      <c r="A6" s="4" t="s">
        <v>105</v>
      </c>
      <c r="B6" s="5" t="n">
        <v>26877</v>
      </c>
      <c r="C6" s="4" t="s">
        <v>51</v>
      </c>
      <c r="D6" s="5" t="n">
        <v>31124</v>
      </c>
      <c r="E6" s="4" t="s">
        <v>51</v>
      </c>
    </row>
    <row r="7" spans="1:5">
      <c r="A7" s="4" t="s">
        <v>95</v>
      </c>
      <c r="B7" s="5" t="n">
        <v>-4656386</v>
      </c>
      <c r="C7" s="5" t="n">
        <v>-5671329</v>
      </c>
      <c r="D7" s="5" t="n">
        <v>-17363937</v>
      </c>
      <c r="E7" s="5" t="n">
        <v>-15721334</v>
      </c>
    </row>
    <row r="8" spans="1:5">
      <c r="A8" s="4" t="s">
        <v>106</v>
      </c>
      <c r="B8" s="7" t="n">
        <v>-4629509</v>
      </c>
      <c r="C8" s="7" t="n">
        <v>-5671329</v>
      </c>
      <c r="D8" s="7" t="n">
        <v>-17332813</v>
      </c>
      <c r="E8" s="7" t="n">
        <v>-15721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2"/>
    <col customWidth="1" max="5" min="5" width="24"/>
    <col customWidth="1" max="6" min="6" width="24"/>
    <col customWidth="1" max="7" min="7" width="17"/>
  </cols>
  <sheetData>
    <row r="1" spans="1:7">
      <c r="A1" s="1" t="s">
        <v>520</v>
      </c>
      <c r="B1" s="2" t="s">
        <v>78</v>
      </c>
      <c r="D1" s="2" t="s">
        <v>1</v>
      </c>
      <c r="F1" s="2" t="s">
        <v>521</v>
      </c>
    </row>
    <row r="2" spans="1:7">
      <c r="B2" s="2" t="s">
        <v>259</v>
      </c>
      <c r="C2" s="2" t="s">
        <v>79</v>
      </c>
      <c r="D2" s="2" t="s">
        <v>2</v>
      </c>
      <c r="E2" s="2" t="s">
        <v>80</v>
      </c>
      <c r="F2" s="2" t="s">
        <v>29</v>
      </c>
      <c r="G2" s="2" t="s">
        <v>258</v>
      </c>
    </row>
    <row r="3" spans="1:7">
      <c r="A3" s="4" t="s">
        <v>522</v>
      </c>
      <c r="B3" s="4" t="s">
        <v>523</v>
      </c>
      <c r="C3" s="4" t="s">
        <v>523</v>
      </c>
      <c r="D3" s="4" t="s">
        <v>523</v>
      </c>
      <c r="E3" s="4" t="s">
        <v>523</v>
      </c>
      <c r="F3" s="4" t="s">
        <v>523</v>
      </c>
      <c r="G3" s="4" t="s">
        <v>523</v>
      </c>
    </row>
    <row r="4" spans="1:7">
      <c r="A4" s="4" t="s">
        <v>419</v>
      </c>
    </row>
    <row r="5" spans="1:7">
      <c r="A5" s="4" t="s">
        <v>524</v>
      </c>
      <c r="B5" s="4" t="s">
        <v>499</v>
      </c>
      <c r="C5" s="4" t="s">
        <v>500</v>
      </c>
      <c r="D5" s="4" t="s">
        <v>489</v>
      </c>
      <c r="E5" s="4" t="s">
        <v>499</v>
      </c>
      <c r="F5" s="4" t="s">
        <v>499</v>
      </c>
      <c r="G5" s="4" t="s">
        <v>500</v>
      </c>
    </row>
    <row r="6" spans="1:7">
      <c r="A6" s="4" t="s">
        <v>525</v>
      </c>
      <c r="B6" s="4" t="s">
        <v>502</v>
      </c>
      <c r="C6" s="4" t="s">
        <v>503</v>
      </c>
      <c r="D6" s="4" t="s">
        <v>504</v>
      </c>
      <c r="E6" s="4" t="s">
        <v>505</v>
      </c>
      <c r="F6" s="4" t="s">
        <v>506</v>
      </c>
      <c r="G6" s="4" t="s">
        <v>507</v>
      </c>
    </row>
    <row r="7" spans="1:7">
      <c r="A7" s="4" t="s">
        <v>420</v>
      </c>
    </row>
    <row r="8" spans="1:7">
      <c r="A8" s="4" t="s">
        <v>524</v>
      </c>
      <c r="B8" s="4" t="s">
        <v>508</v>
      </c>
      <c r="C8" s="4" t="s">
        <v>508</v>
      </c>
      <c r="D8" s="4" t="s">
        <v>508</v>
      </c>
      <c r="E8" s="4" t="s">
        <v>508</v>
      </c>
      <c r="F8" s="4" t="s">
        <v>508</v>
      </c>
      <c r="G8" s="4" t="s">
        <v>508</v>
      </c>
    </row>
    <row r="9" spans="1:7">
      <c r="A9" s="4" t="s">
        <v>525</v>
      </c>
      <c r="B9" s="4" t="s">
        <v>509</v>
      </c>
      <c r="C9" s="4" t="s">
        <v>507</v>
      </c>
      <c r="D9" s="4" t="s">
        <v>510</v>
      </c>
      <c r="E9" s="4" t="s">
        <v>511</v>
      </c>
      <c r="F9" s="4" t="s">
        <v>503</v>
      </c>
      <c r="G9" s="4" t="s">
        <v>512</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3"/>
  </cols>
  <sheetData>
    <row r="1" spans="1:4">
      <c r="A1" s="1" t="s">
        <v>526</v>
      </c>
      <c r="B1" s="2" t="s">
        <v>1</v>
      </c>
    </row>
    <row r="2" spans="1:4">
      <c r="B2" s="2" t="s">
        <v>2</v>
      </c>
      <c r="C2" s="2" t="s">
        <v>304</v>
      </c>
      <c r="D2" s="2" t="s">
        <v>357</v>
      </c>
    </row>
    <row r="3" spans="1:4">
      <c r="A3" s="4" t="s">
        <v>527</v>
      </c>
      <c r="C3" s="5" t="n">
        <v>506627</v>
      </c>
    </row>
    <row r="4" spans="1:4">
      <c r="A4" s="4" t="s">
        <v>528</v>
      </c>
      <c r="D4" s="5" t="n">
        <v>2400000</v>
      </c>
    </row>
    <row r="5" spans="1:4">
      <c r="A5" s="4" t="s">
        <v>529</v>
      </c>
      <c r="C5" s="8" t="n">
        <v>1.65</v>
      </c>
    </row>
    <row r="6" spans="1:4">
      <c r="A6" s="4" t="s">
        <v>530</v>
      </c>
    </row>
    <row r="7" spans="1:4">
      <c r="A7" s="4" t="s">
        <v>527</v>
      </c>
      <c r="B7" s="5" t="n">
        <v>1600000</v>
      </c>
    </row>
    <row r="8" spans="1:4">
      <c r="A8" s="4" t="s">
        <v>531</v>
      </c>
      <c r="B8" s="5" t="n">
        <v>820714</v>
      </c>
    </row>
    <row r="9" spans="1:4">
      <c r="A9" s="4" t="s">
        <v>528</v>
      </c>
      <c r="B9" s="5" t="n">
        <v>1600000</v>
      </c>
    </row>
    <row r="10" spans="1:4">
      <c r="A10" s="4" t="s">
        <v>529</v>
      </c>
      <c r="B10" s="8" t="n">
        <v>5.75</v>
      </c>
    </row>
    <row r="11" spans="1:4">
      <c r="A11" s="4" t="s">
        <v>532</v>
      </c>
      <c r="B11" s="5" t="n">
        <v>1200000</v>
      </c>
    </row>
    <row r="12" spans="1:4">
      <c r="A12" s="4" t="s">
        <v>533</v>
      </c>
      <c r="B12" s="8" t="n">
        <v>6.2</v>
      </c>
    </row>
    <row r="13" spans="1:4">
      <c r="A13" s="4" t="s">
        <v>534</v>
      </c>
      <c r="B13"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36</v>
      </c>
      <c r="B1" s="2" t="s">
        <v>1</v>
      </c>
    </row>
    <row r="2" spans="1:2">
      <c r="B2" s="2" t="s">
        <v>451</v>
      </c>
    </row>
    <row r="3" spans="1:2">
      <c r="A3" s="3" t="s">
        <v>177</v>
      </c>
    </row>
    <row r="4" spans="1:2">
      <c r="A4" s="4" t="s">
        <v>537</v>
      </c>
      <c r="B4" s="5" t="n">
        <v>3058402</v>
      </c>
    </row>
    <row r="5" spans="1:2">
      <c r="A5" s="4" t="s">
        <v>538</v>
      </c>
      <c r="B5" s="5" t="n">
        <v>190114</v>
      </c>
    </row>
    <row r="6" spans="1:2">
      <c r="A6" s="4" t="s">
        <v>539</v>
      </c>
      <c r="B6" s="5" t="n">
        <v>3248516</v>
      </c>
    </row>
    <row r="7" spans="1:2">
      <c r="A7" s="4" t="s">
        <v>540</v>
      </c>
      <c r="B7" s="7" t="n">
        <v>69229</v>
      </c>
    </row>
    <row r="8" spans="1:2">
      <c r="A8" s="4" t="s">
        <v>541</v>
      </c>
      <c r="B8" s="4" t="s">
        <v>542</v>
      </c>
    </row>
    <row r="9" spans="1:2">
      <c r="A9" s="4" t="s">
        <v>543</v>
      </c>
      <c r="B9" s="8" t="n">
        <v>5.29</v>
      </c>
    </row>
    <row r="10" spans="1:2">
      <c r="A10" s="4" t="s">
        <v>544</v>
      </c>
      <c r="B10" s="10" t="n">
        <v>2.63</v>
      </c>
    </row>
    <row r="11" spans="1:2">
      <c r="A11" s="4" t="s">
        <v>545</v>
      </c>
      <c r="B11" s="8" t="n">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17"/>
    <col customWidth="1" max="6" min="6" width="21"/>
    <col customWidth="1" max="7" min="7" width="21"/>
    <col customWidth="1" max="8" min="8" width="17"/>
  </cols>
  <sheetData>
    <row r="1" spans="1:8">
      <c r="A1" s="1" t="s">
        <v>546</v>
      </c>
      <c r="B1" s="2" t="s">
        <v>547</v>
      </c>
    </row>
    <row r="2" spans="1:8">
      <c r="B2" s="2" t="s">
        <v>548</v>
      </c>
      <c r="C2" s="2" t="s">
        <v>549</v>
      </c>
      <c r="D2" s="2" t="s">
        <v>550</v>
      </c>
      <c r="E2" s="2" t="s">
        <v>551</v>
      </c>
      <c r="F2" s="2" t="s">
        <v>346</v>
      </c>
      <c r="G2" s="2" t="s">
        <v>552</v>
      </c>
      <c r="H2" s="2" t="s">
        <v>553</v>
      </c>
    </row>
    <row r="3" spans="1:8">
      <c r="A3" s="4" t="s">
        <v>554</v>
      </c>
      <c r="F3" s="7" t="n">
        <v>730811</v>
      </c>
      <c r="G3" s="7" t="n">
        <v>665373</v>
      </c>
    </row>
    <row r="4" spans="1:8">
      <c r="A4" s="4" t="s">
        <v>555</v>
      </c>
    </row>
    <row r="5" spans="1:8">
      <c r="A5" s="4" t="s">
        <v>556</v>
      </c>
      <c r="D5" s="7" t="n">
        <v>50000</v>
      </c>
    </row>
    <row r="6" spans="1:8">
      <c r="A6" s="4" t="s">
        <v>557</v>
      </c>
      <c r="D6" s="5" t="n">
        <v>100000</v>
      </c>
    </row>
    <row r="7" spans="1:8">
      <c r="A7" s="4" t="s">
        <v>558</v>
      </c>
    </row>
    <row r="8" spans="1:8">
      <c r="A8" s="4" t="s">
        <v>559</v>
      </c>
      <c r="C8" s="5" t="n">
        <v>7565</v>
      </c>
      <c r="E8" s="5" t="n">
        <v>10870</v>
      </c>
    </row>
    <row r="9" spans="1:8">
      <c r="A9" s="4" t="s">
        <v>560</v>
      </c>
      <c r="C9" s="4" t="s">
        <v>561</v>
      </c>
      <c r="E9" s="4" t="s">
        <v>562</v>
      </c>
    </row>
    <row r="10" spans="1:8">
      <c r="A10" s="4" t="s">
        <v>563</v>
      </c>
      <c r="C10" s="4" t="s">
        <v>564</v>
      </c>
      <c r="E10" s="4" t="s">
        <v>565</v>
      </c>
    </row>
    <row r="11" spans="1:8">
      <c r="A11" s="4" t="s">
        <v>566</v>
      </c>
      <c r="D11" s="5" t="n">
        <v>23000</v>
      </c>
    </row>
    <row r="12" spans="1:8">
      <c r="A12" s="4" t="s">
        <v>567</v>
      </c>
      <c r="C12" s="7" t="n">
        <v>18900</v>
      </c>
    </row>
    <row r="13" spans="1:8">
      <c r="A13" s="4" t="s">
        <v>568</v>
      </c>
      <c r="C13" s="7" t="n">
        <v>20500</v>
      </c>
    </row>
    <row r="14" spans="1:8">
      <c r="A14" s="4" t="s">
        <v>569</v>
      </c>
    </row>
    <row r="15" spans="1:8">
      <c r="A15" s="4" t="s">
        <v>554</v>
      </c>
      <c r="D15" s="7" t="n">
        <v>250000</v>
      </c>
    </row>
    <row r="16" spans="1:8">
      <c r="A16" s="4" t="s">
        <v>570</v>
      </c>
    </row>
    <row r="17" spans="1:8">
      <c r="A17" s="4" t="s">
        <v>559</v>
      </c>
      <c r="B17" s="5" t="n">
        <v>9049</v>
      </c>
      <c r="H17" s="5" t="n">
        <v>11500</v>
      </c>
    </row>
    <row r="18" spans="1:8">
      <c r="A18" s="4" t="s">
        <v>560</v>
      </c>
      <c r="B18" s="4" t="s">
        <v>571</v>
      </c>
    </row>
    <row r="19" spans="1:8">
      <c r="A19" s="4" t="s">
        <v>572</v>
      </c>
      <c r="B19" s="7" t="n">
        <v>181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3</v>
      </c>
      <c r="B1" s="2" t="s">
        <v>574</v>
      </c>
      <c r="C1" s="2" t="s">
        <v>575</v>
      </c>
      <c r="D1" s="2" t="s">
        <v>576</v>
      </c>
    </row>
    <row r="2" spans="1:4">
      <c r="A2" s="4" t="s">
        <v>577</v>
      </c>
      <c r="D2" s="7" t="n">
        <v>5000000</v>
      </c>
    </row>
    <row r="3" spans="1:4">
      <c r="A3" s="4" t="s">
        <v>578</v>
      </c>
      <c r="C3" s="4" t="s">
        <v>446</v>
      </c>
    </row>
    <row r="4" spans="1:4">
      <c r="A4" s="4" t="s">
        <v>579</v>
      </c>
    </row>
    <row r="5" spans="1:4">
      <c r="A5" s="4" t="s">
        <v>580</v>
      </c>
      <c r="B5" s="7"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95</v>
      </c>
      <c r="B4" s="7" t="n">
        <v>-17363937</v>
      </c>
      <c r="C4" s="7" t="n">
        <v>-15721334</v>
      </c>
    </row>
    <row r="5" spans="1:3">
      <c r="A5" s="3" t="s">
        <v>109</v>
      </c>
    </row>
    <row r="6" spans="1:3">
      <c r="A6" s="4" t="s">
        <v>110</v>
      </c>
      <c r="B6" s="5" t="n">
        <v>261513</v>
      </c>
      <c r="C6" s="5" t="n">
        <v>511587</v>
      </c>
    </row>
    <row r="7" spans="1:3">
      <c r="A7" s="4" t="s">
        <v>111</v>
      </c>
      <c r="B7" s="5" t="n">
        <v>-3567671</v>
      </c>
      <c r="C7" s="5" t="n">
        <v>-670172</v>
      </c>
    </row>
    <row r="8" spans="1:3">
      <c r="A8" s="4" t="s">
        <v>90</v>
      </c>
      <c r="B8" s="5" t="n">
        <v>4510000</v>
      </c>
      <c r="C8" s="5" t="n">
        <v>2520000</v>
      </c>
    </row>
    <row r="9" spans="1:3">
      <c r="A9" s="4" t="s">
        <v>112</v>
      </c>
      <c r="B9" s="5" t="n">
        <v>-375000</v>
      </c>
      <c r="C9" s="5" t="n">
        <v>-375000</v>
      </c>
    </row>
    <row r="10" spans="1:3">
      <c r="A10" s="4" t="s">
        <v>113</v>
      </c>
      <c r="B10" s="5" t="n">
        <v>3985829</v>
      </c>
      <c r="C10" s="5" t="n">
        <v>951488</v>
      </c>
    </row>
    <row r="11" spans="1:3">
      <c r="A11" s="4" t="s">
        <v>114</v>
      </c>
      <c r="B11" s="5" t="n">
        <v>29841</v>
      </c>
      <c r="C11" s="4" t="s">
        <v>51</v>
      </c>
    </row>
    <row r="12" spans="1:3">
      <c r="A12" s="4" t="s">
        <v>115</v>
      </c>
      <c r="B12" s="5" t="n">
        <v>101695</v>
      </c>
      <c r="C12" s="5" t="n">
        <v>35370</v>
      </c>
    </row>
    <row r="13" spans="1:3">
      <c r="A13" s="4" t="s">
        <v>116</v>
      </c>
      <c r="B13" s="5" t="n">
        <v>-6009</v>
      </c>
      <c r="C13" s="5" t="n">
        <v>61328</v>
      </c>
    </row>
    <row r="14" spans="1:3">
      <c r="A14" s="3" t="s">
        <v>117</v>
      </c>
    </row>
    <row r="15" spans="1:3">
      <c r="A15" s="4" t="s">
        <v>118</v>
      </c>
      <c r="B15" s="5" t="n">
        <v>-22306</v>
      </c>
      <c r="C15" s="5" t="n">
        <v>4008</v>
      </c>
    </row>
    <row r="16" spans="1:3">
      <c r="A16" s="4" t="s">
        <v>34</v>
      </c>
      <c r="B16" s="5" t="n">
        <v>-231991</v>
      </c>
      <c r="C16" s="5" t="n">
        <v>115106</v>
      </c>
    </row>
    <row r="17" spans="1:3">
      <c r="A17" s="4" t="s">
        <v>119</v>
      </c>
      <c r="B17" s="5" t="n">
        <v>-399935</v>
      </c>
      <c r="C17" s="5" t="n">
        <v>134440</v>
      </c>
    </row>
    <row r="18" spans="1:3">
      <c r="A18" s="4" t="s">
        <v>120</v>
      </c>
      <c r="B18" s="5" t="n">
        <v>-13077971</v>
      </c>
      <c r="C18" s="5" t="n">
        <v>-12433179</v>
      </c>
    </row>
    <row r="19" spans="1:3">
      <c r="A19" s="3" t="s">
        <v>121</v>
      </c>
    </row>
    <row r="20" spans="1:3">
      <c r="A20" s="4" t="s">
        <v>122</v>
      </c>
      <c r="B20" s="5" t="n">
        <v>-15574587</v>
      </c>
      <c r="C20" s="4" t="s">
        <v>51</v>
      </c>
    </row>
    <row r="21" spans="1:3">
      <c r="A21" s="4" t="s">
        <v>123</v>
      </c>
      <c r="B21" s="5" t="n">
        <v>9750000</v>
      </c>
      <c r="C21" s="5" t="n">
        <v>1680000</v>
      </c>
    </row>
    <row r="22" spans="1:3">
      <c r="A22" s="4" t="s">
        <v>124</v>
      </c>
      <c r="B22" s="5" t="n">
        <v>-50000</v>
      </c>
      <c r="C22" s="5" t="n">
        <v>100000</v>
      </c>
    </row>
    <row r="23" spans="1:3">
      <c r="A23" s="4" t="s">
        <v>125</v>
      </c>
      <c r="B23" s="5" t="n">
        <v>-81778</v>
      </c>
      <c r="C23" s="5" t="n">
        <v>-21126</v>
      </c>
    </row>
    <row r="24" spans="1:3">
      <c r="A24" s="4" t="s">
        <v>126</v>
      </c>
      <c r="B24" s="5" t="n">
        <v>-5956365</v>
      </c>
      <c r="C24" s="5" t="n">
        <v>1758874</v>
      </c>
    </row>
    <row r="25" spans="1:3">
      <c r="A25" s="3" t="s">
        <v>127</v>
      </c>
    </row>
    <row r="26" spans="1:3">
      <c r="A26" s="4" t="s">
        <v>128</v>
      </c>
      <c r="B26" s="5" t="n">
        <v>1236584</v>
      </c>
      <c r="C26" s="5" t="n">
        <v>8405190</v>
      </c>
    </row>
    <row r="27" spans="1:3">
      <c r="A27" s="4" t="s">
        <v>129</v>
      </c>
      <c r="B27" s="5" t="n">
        <v>9725000</v>
      </c>
      <c r="C27" s="4" t="s">
        <v>51</v>
      </c>
    </row>
    <row r="28" spans="1:3">
      <c r="A28" s="4" t="s">
        <v>130</v>
      </c>
      <c r="B28" s="4" t="s">
        <v>51</v>
      </c>
      <c r="C28" s="5" t="n">
        <v>4925886</v>
      </c>
    </row>
    <row r="29" spans="1:3">
      <c r="A29" s="4" t="s">
        <v>131</v>
      </c>
      <c r="B29" s="4" t="s">
        <v>51</v>
      </c>
      <c r="C29" s="5" t="n">
        <v>-2595923</v>
      </c>
    </row>
    <row r="30" spans="1:3">
      <c r="A30" s="4" t="s">
        <v>132</v>
      </c>
      <c r="B30" s="5" t="n">
        <v>10961584</v>
      </c>
      <c r="C30" s="5" t="n">
        <v>10735153</v>
      </c>
    </row>
    <row r="31" spans="1:3">
      <c r="A31" s="4" t="s">
        <v>133</v>
      </c>
      <c r="B31" s="5" t="n">
        <v>-8072752</v>
      </c>
      <c r="C31" s="5" t="n">
        <v>60848</v>
      </c>
    </row>
    <row r="32" spans="1:3">
      <c r="A32" s="4" t="s">
        <v>134</v>
      </c>
      <c r="B32" s="5" t="n">
        <v>11444055</v>
      </c>
      <c r="C32" s="5" t="n">
        <v>2624162</v>
      </c>
    </row>
    <row r="33" spans="1:3">
      <c r="A33" s="4" t="s">
        <v>135</v>
      </c>
      <c r="B33" s="5" t="n">
        <v>3371303</v>
      </c>
      <c r="C33" s="5" t="n">
        <v>2685010</v>
      </c>
    </row>
    <row r="34" spans="1:3">
      <c r="A34" s="3" t="s">
        <v>136</v>
      </c>
    </row>
    <row r="35" spans="1:3">
      <c r="A35" s="4" t="s">
        <v>137</v>
      </c>
      <c r="B35" s="5" t="n">
        <v>259064</v>
      </c>
      <c r="C35" s="5" t="n">
        <v>56386</v>
      </c>
    </row>
    <row r="36" spans="1:3">
      <c r="A36" s="3" t="s">
        <v>138</v>
      </c>
    </row>
    <row r="37" spans="1:3">
      <c r="A37" s="4" t="s">
        <v>139</v>
      </c>
      <c r="B37" s="5" t="n">
        <v>450000</v>
      </c>
      <c r="C37" s="4" t="s">
        <v>51</v>
      </c>
    </row>
    <row r="38" spans="1:3">
      <c r="A38" s="4" t="s">
        <v>140</v>
      </c>
      <c r="B38" s="5" t="n">
        <v>507116</v>
      </c>
      <c r="C38" s="4" t="s">
        <v>51</v>
      </c>
    </row>
    <row r="39" spans="1:3">
      <c r="A39" s="4" t="s">
        <v>141</v>
      </c>
      <c r="B39" s="7" t="n">
        <v>957116</v>
      </c>
      <c r="C39"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5:45Z</dcterms:created>
  <dcterms:modified xmlns:dcterms="http://purl.org/dc/terms/" xmlns:xsi="http://www.w3.org/2001/XMLSchema-instance" xsi:type="dcterms:W3CDTF">2018-11-14T16:55:45Z</dcterms:modified>
</cp:coreProperties>
</file>